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Redeemable Convertible Preferre" sheetId="13" state="visible" r:id="rId13"/>
    <sheet xmlns:r="http://schemas.openxmlformats.org/officeDocument/2006/relationships" name="Redeemable Convertible Prefer_2" sheetId="14" state="visible" r:id="rId14"/>
    <sheet xmlns:r="http://schemas.openxmlformats.org/officeDocument/2006/relationships" name="Convertible Notes" sheetId="15" state="visible" r:id="rId15"/>
    <sheet xmlns:r="http://schemas.openxmlformats.org/officeDocument/2006/relationships" name="Common Stock" sheetId="16" state="visible" r:id="rId16"/>
    <sheet xmlns:r="http://schemas.openxmlformats.org/officeDocument/2006/relationships" name="Stock-based Compensation Plan" sheetId="17" state="visible" r:id="rId17"/>
    <sheet xmlns:r="http://schemas.openxmlformats.org/officeDocument/2006/relationships" name="Net Income (Loss) Per Share Att"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upplemental Financial Statem_2"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Redeemable Convertible Prefer_3" sheetId="26" state="visible" r:id="rId26"/>
    <sheet xmlns:r="http://schemas.openxmlformats.org/officeDocument/2006/relationships" name="Redeemable Convertible Prefer_4" sheetId="27" state="visible" r:id="rId27"/>
    <sheet xmlns:r="http://schemas.openxmlformats.org/officeDocument/2006/relationships" name="Common Stock (Tables)" sheetId="28" state="visible" r:id="rId28"/>
    <sheet xmlns:r="http://schemas.openxmlformats.org/officeDocument/2006/relationships" name="Stock-based Compensation Plan (" sheetId="29" state="visible" r:id="rId29"/>
    <sheet xmlns:r="http://schemas.openxmlformats.org/officeDocument/2006/relationships" name="Net Income (Loss) Per Share A_2" sheetId="30" state="visible" r:id="rId30"/>
    <sheet xmlns:r="http://schemas.openxmlformats.org/officeDocument/2006/relationships" name="Income Taxes (Tables)" sheetId="31" state="visible" r:id="rId31"/>
    <sheet xmlns:r="http://schemas.openxmlformats.org/officeDocument/2006/relationships" name="Organization - Additional Info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pplemental Financial Statem_3" sheetId="35" state="visible" r:id="rId35"/>
    <sheet xmlns:r="http://schemas.openxmlformats.org/officeDocument/2006/relationships" name="Supplemental Financial Statem_4" sheetId="36" state="visible" r:id="rId36"/>
    <sheet xmlns:r="http://schemas.openxmlformats.org/officeDocument/2006/relationships" name="Supplemental Financial Statem_5" sheetId="37" state="visible" r:id="rId37"/>
    <sheet xmlns:r="http://schemas.openxmlformats.org/officeDocument/2006/relationships" name="Supplemental Financial Statem_6"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Redeemable Convertible Prefer_5" sheetId="43" state="visible" r:id="rId43"/>
    <sheet xmlns:r="http://schemas.openxmlformats.org/officeDocument/2006/relationships" name="Redeemable Convertible Prefer_6" sheetId="44" state="visible" r:id="rId44"/>
    <sheet xmlns:r="http://schemas.openxmlformats.org/officeDocument/2006/relationships" name="Redeemable Convertible Prefer_7" sheetId="45" state="visible" r:id="rId45"/>
    <sheet xmlns:r="http://schemas.openxmlformats.org/officeDocument/2006/relationships" name="Redeemable Convertible Prefer_8" sheetId="46" state="visible" r:id="rId46"/>
    <sheet xmlns:r="http://schemas.openxmlformats.org/officeDocument/2006/relationships" name="Convertible Notes - Additional " sheetId="47" state="visible" r:id="rId47"/>
    <sheet xmlns:r="http://schemas.openxmlformats.org/officeDocument/2006/relationships" name="Common Stock - Summary of Commo" sheetId="48" state="visible" r:id="rId48"/>
    <sheet xmlns:r="http://schemas.openxmlformats.org/officeDocument/2006/relationships" name="Common Stock - Summary of Com_2" sheetId="49" state="visible" r:id="rId49"/>
    <sheet xmlns:r="http://schemas.openxmlformats.org/officeDocument/2006/relationships" name="Stock-based Compensation Plan -"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Stock-based Compensation Plan_4" sheetId="53" state="visible" r:id="rId53"/>
    <sheet xmlns:r="http://schemas.openxmlformats.org/officeDocument/2006/relationships" name="Stock-based Compensation Plan_5" sheetId="54" state="visible" r:id="rId54"/>
    <sheet xmlns:r="http://schemas.openxmlformats.org/officeDocument/2006/relationships" name="Net Income (Loss) Per Share A_3" sheetId="55" state="visible" r:id="rId55"/>
    <sheet xmlns:r="http://schemas.openxmlformats.org/officeDocument/2006/relationships" name="Net Income (Loss) Per Share A_4" sheetId="56" state="visible" r:id="rId56"/>
    <sheet xmlns:r="http://schemas.openxmlformats.org/officeDocument/2006/relationships" name="Net Income (Loss) Per Share A_5" sheetId="57" state="visible" r:id="rId57"/>
    <sheet xmlns:r="http://schemas.openxmlformats.org/officeDocument/2006/relationships" name="Income Taxes - Summary of Effec"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Information [Line Items]</t>
        </is>
      </c>
    </row>
    <row r="4">
      <c r="A4" s="4" t="inlineStr">
        <is>
          <t>Entity Registrant Name</t>
        </is>
      </c>
      <c r="B4" s="4" t="inlineStr">
        <is>
          <t>Poshmark, Inc.</t>
        </is>
      </c>
    </row>
    <row r="5">
      <c r="A5" s="4" t="inlineStr">
        <is>
          <t>Entity central index key</t>
        </is>
      </c>
      <c r="B5" s="4" t="inlineStr">
        <is>
          <t>0001825480</t>
        </is>
      </c>
    </row>
    <row r="6">
      <c r="A6" s="4" t="inlineStr">
        <is>
          <t>Document Type</t>
        </is>
      </c>
      <c r="B6" s="4" t="inlineStr">
        <is>
          <t>10-Q</t>
        </is>
      </c>
    </row>
    <row r="7">
      <c r="A7" s="4" t="inlineStr">
        <is>
          <t>Document Period End Date</t>
        </is>
      </c>
      <c r="B7" s="4" t="inlineStr">
        <is>
          <t>Sep. 30,
		2021</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3</t>
        </is>
      </c>
    </row>
    <row r="11">
      <c r="A11" s="4" t="inlineStr">
        <is>
          <t>Document Fiscal Year Focus</t>
        </is>
      </c>
      <c r="B11" s="4" t="inlineStr">
        <is>
          <t>2021</t>
        </is>
      </c>
    </row>
    <row r="12">
      <c r="A12" s="4" t="inlineStr">
        <is>
          <t>Trading Symbol</t>
        </is>
      </c>
      <c r="B12" s="4" t="inlineStr">
        <is>
          <t>POSH</t>
        </is>
      </c>
    </row>
    <row r="13">
      <c r="A13" s="4" t="inlineStr">
        <is>
          <t>Security12b Title</t>
        </is>
      </c>
      <c r="B13" s="4" t="inlineStr">
        <is>
          <t>Class A Common Stock of $0.0001 par value per share</t>
        </is>
      </c>
    </row>
    <row r="14">
      <c r="A14" s="4" t="inlineStr">
        <is>
          <t>Security Exchange Name</t>
        </is>
      </c>
      <c r="B14" s="4" t="inlineStr">
        <is>
          <t>NASDAQ</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39848</t>
        </is>
      </c>
    </row>
    <row r="25">
      <c r="A25" s="4" t="inlineStr">
        <is>
          <t>Entity Incorporation, State or Country Code</t>
        </is>
      </c>
      <c r="B25" s="4" t="inlineStr">
        <is>
          <t>DE</t>
        </is>
      </c>
    </row>
    <row r="26">
      <c r="A26" s="4" t="inlineStr">
        <is>
          <t>Entity Tax Identification Number</t>
        </is>
      </c>
      <c r="B26" s="4" t="inlineStr">
        <is>
          <t>27-4827617</t>
        </is>
      </c>
    </row>
    <row r="27">
      <c r="A27" s="4" t="inlineStr">
        <is>
          <t>Entity Address, Address Line One</t>
        </is>
      </c>
      <c r="B27" s="4" t="inlineStr">
        <is>
          <t>203 Redwood Shores Parkway</t>
        </is>
      </c>
    </row>
    <row r="28">
      <c r="A28" s="4" t="inlineStr">
        <is>
          <t>Entity Address, Address Line Two</t>
        </is>
      </c>
      <c r="B28" s="4" t="inlineStr">
        <is>
          <t>8th Floor</t>
        </is>
      </c>
    </row>
    <row r="29">
      <c r="A29" s="4" t="inlineStr">
        <is>
          <t>Entity Address, City or Town</t>
        </is>
      </c>
      <c r="B29" s="4" t="inlineStr">
        <is>
          <t>Redwood City</t>
        </is>
      </c>
    </row>
    <row r="30">
      <c r="A30" s="4" t="inlineStr">
        <is>
          <t>Entity Address, State or Province</t>
        </is>
      </c>
      <c r="B30" s="4" t="inlineStr">
        <is>
          <t>CA</t>
        </is>
      </c>
    </row>
    <row r="31">
      <c r="A31" s="4" t="inlineStr">
        <is>
          <t>Entity Address, Postal Zip Code</t>
        </is>
      </c>
      <c r="B31" s="4" t="inlineStr">
        <is>
          <t>94065</t>
        </is>
      </c>
    </row>
    <row r="32">
      <c r="A32" s="4" t="inlineStr">
        <is>
          <t>City Area Code</t>
        </is>
      </c>
      <c r="B32" s="4" t="inlineStr">
        <is>
          <t>650</t>
        </is>
      </c>
    </row>
    <row r="33">
      <c r="A33" s="4" t="inlineStr">
        <is>
          <t>Local Phone Number</t>
        </is>
      </c>
      <c r="B33" s="4" t="inlineStr">
        <is>
          <t>262-4771</t>
        </is>
      </c>
    </row>
    <row r="34">
      <c r="A34" s="4" t="inlineStr">
        <is>
          <t>Common Class A</t>
        </is>
      </c>
    </row>
    <row r="35">
      <c r="A35" s="3" t="inlineStr">
        <is>
          <t>Document Information [Line Items]</t>
        </is>
      </c>
    </row>
    <row r="36">
      <c r="A36" s="4" t="inlineStr">
        <is>
          <t>Entity Common Stock, Shares Outstanding</t>
        </is>
      </c>
      <c r="C36" s="5" t="n">
        <v>47209629</v>
      </c>
    </row>
    <row r="37">
      <c r="A37" s="4" t="inlineStr">
        <is>
          <t>Common Class B</t>
        </is>
      </c>
    </row>
    <row r="38">
      <c r="A38" s="3" t="inlineStr">
        <is>
          <t>Document Information [Line Items]</t>
        </is>
      </c>
    </row>
    <row r="39">
      <c r="A39" s="4" t="inlineStr">
        <is>
          <t>Entity Common Stock, Shares Outstanding</t>
        </is>
      </c>
      <c r="C39" s="5" t="n">
        <v>29793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Financial Statement Information</t>
        </is>
      </c>
      <c r="B4" s="4" t="inlineStr">
        <is>
          <t>3. Cash Equivalents and Marketable Securities The following tables summarize the cost or amortized cost, gross unrealized gains, gross unrealized losses and fair value of the cash equivalents and marketable securities as of December 31, 2020 and September 30, 2021 (in thousands):
December 31, 2020
Cost or Amortized
Unrealized
Estimated Fair
Cost
Gains
Losses
Value
Cash equivalents (1)
Money market funds
$
46,436
$
—
$
—
$
46,436
Marketable securities
Commercial paper
6,090
—
—
6,090
Corporate bonds
4,972
1
(2
)
4,971
U.S. Treasury securities
15,176
1
—
15,177
Total
$
72,674
$
2
$
(2
)
$
72,674
(1) Included in cash and cash equivalents on the consolidated balance sheet as of December 31, 2020.
September 30, 2021
Cost or Amortized
Unrealized
Estimated Fair
Cost
Gains
Losses
Value
Cash equivalents (1)
Money market funds
$
309,270
$
—
$
—
$
309,270
Total
$
309,270
$
—
$
—
$
309,270
(1) Included in cash and cash equivalents on the consolidated balance sheet as of September 30, 2021. The weighted-average remaining maturity of the marketable securities was less than one year and no individual security incurred continuous unrealized losses for greater than twelve months as of December 31, 2020 and September 30, 2021. Property and Equipment, Net Property and equipment, net consisted of the following as of the dates indicated (in thousands):
December 31, 2020
September 30, 2021
Computer equipment and software
$
1,254
$
1,871
Developed website and software
4,381
5,624
Furniture and fixtures
1,430
1,433
Leasehold improvements and incentives
7,277
7,279
Total property and equipment, gross
14,342
16,207
Less accumulated depreciation
(5,895
)
(8,308
)
Property and equipment, net
$
8,447
$
7,899
Accrued Expenses and Other Current Liabilities Accrued expenses and other current liabilities consisted of the following as of the dates indicated (in thousands):
December 31, 2020
September 30, 2021
Accrued advertising
$
8,489
$
10,547
Accrued sales tax
8,073
8,488
Accrued compensation and benefits
6,842
5,913
Other accrued and other current liabilities
12,455
14,119
Accrued expenses and other current liabilities
$
35,859
$
39,0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4 .
The following tables set forth the financial instruments that were measured at fair value on a recurring basis by level within the fair value hierarchy as of December 31, 2020 and September 30, 2021 (in thousands):
December 31, 2020
Level 1
Level 2
Level 3
Total
Assets
Cash equivalents (1)
Money market funds
$
46,436
$
—
$
—
$
46,436
Marketable securities
Commercial paper
—
6,090
—
6,090
Corporate bonds
—
4,971
—
4,971
U.S. Treasury securities
—
15,177
—
15,177
Total
$
46,436
$
26,238
$
—
$
72,674
Liabilities
Convertible notes
$
—
$
—
$
55,421
$
55,421
Redeemable convertible preferred stock warrant liability
—
—
3,494
3,494
Total
$
—
$
—
$
58,915
$
58,915
(1) Included in cash and cash equivalents on the condensed consolidated balance sheet as of December 31, 2020.
September 30, 2021
Level 1
Level 2
Level 3
Total
Assets
Cash equivalents (1)
Money market funds
$
309,270
$
—
$
—
$
309,270
Total
$
309,270
$
—
$
—
$
309,270
(1) Included in cash and cash equivalents on the condensed consolidated balance sheet as of September 30, 2021. There were no transfers of financial assets or liabilities into or out of Level 1, Level 2 or Level 3 for any of the periods presented. In January 2021, in connection with the Company’s IPO, all outstanding preferred stock warrants were automatically exercised into Class B common stock. As a result, the Company remeasured and reclassified the preferred stock warrant liability to additional paid-in capital upon the closing of its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5 .
Commitments and Contingencies Operating Leases As of September 30, 2021, the Company’s future minimum lease payments under non-cancelable operating leases are as follows (in thousands):
2021 (remaining three months)
$
1,501
2022
5,977
2023
6,099
2024
2,831
2025
42
Total minimum lease payments
$
16,450
Rent expense was $1.0 million for each of the three months ended September 30, 2021 and 2020. Rent expense was $3.0 million for each of the nine months ended September 30, 2021 and 2020. The Company has entered into various non-cancelable operating lease agreements for certain offices with contractual lease periods expiring between 2021 and 2025. Under the terms of certain leases, the Company is committed to pay for certain taxes, insurance, maintenance and management expenses. Certain of these arrangements have free rent periods or escalating rent payment provisions, and the Company recognizes rent expense under such arrangements on a straight-line basis. Purchase Commitments As of December 31, 2020 and September 30, 2021, the Company has non-cancelable contractual commitments of $9.7 million and $6.0 million, respectively, for network and cloud services in the ordinary course of business with varying expiration terms through October 31, 2022. Litigation and Loss Contingencies The Company accrues estimates for resolution of legal and other contingencies when losses are probable and estimable. From time to time, the Company may become a party to litigation and subject to claims incident to the ordinary course of business, including intellectual property claims, labor and employment claims, and threatened claims, breach of contract claims, tax and other matters. The Company currently has no material pending litigation as of December 31, 2020 and September 30, 2021. Indemnifications The Company enters into indemnification provisions under agreement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ndensed consolidated statements of operations in connection with the indemnification provisions have not been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6 .
Upon the closing of the Company’s IPO on January 19, 2021, all outstanding redeemable convertible preferred stock converted into shares of common stock. As of September 30, 2021, there are no holders of the Company’s preferred stock. Redeemable convertible preferred stock as of December 31, 2020, consisted of the following (in thousands, except share and per share data):
Shares Authorized
Shares Issued and Outstanding
Liquidation Preference
Issue Price per Share
Carrying Value
Series A
9,482,060
9,441,596
$
3,500
$
0.37
$
3,454
Series B
9,127,794
9,102,206
12,450
$
1.37
12,394
Series B-1
3,952,429
3,952,429
6,265
$
1.59
6,223
Series C
9,781,013
9,761,482
24,989
$
2.56
24,936
Series C-1
9,578,544
9,578,544
25,000
$
2.61
24,897
Series D
10,450,382
10,450,374
87,500
$
8.37
84,271
52,372,222
52,286,631
$
159,704
$
156,175
The holders of redeemable convertible preferred stock had various rights and preferences as follows: Voting Each share of redeemable convertible preferred stock had voting rights equal to an equivalent number of shares of common stock into which it was converted. Such holder had full voting rights and powers equal to the voting rights and powers of the holders of common stock, and was entitled to notice of any stockholders’ meeting in accordance with the bylaws of the Company, and was entitled to vote, together with holders of common stock, with respect to any question upon which holders of common stock had the right to vote, except as required by law. Dividends The holders of Series A, B, B-1, C, C-1 and D redeemable convertible preferred stock were entitled to receive noncumulative dividends at the per annum rate of $0.0297, $0.1094, $0.1268, $0.2048, $0.2088 and $0.6698, respectively, when and if declared by the board of directors. The holders of redeemable convertible preferred stock were entitled to participate in dividends on common stock, when and if declared by the board of directors, based on the number of shares of common stock held on an as-converted basis. No dividends on redeemable convertible preferred stock or common stock had been declared by the Company’s board of directors from inception through January 14, 2021. Election of the Board of Directors For so long as at least 25% of the initially issued shares of Series A, Series B, Series C-1, and Series D redeemable convertible preferred stock remained outstanding (as adjusted for stock splits, stock dividends, recapitalizations and the like), the holders of record of the shares of the Series A, Series B, Series C-1, and Series D redeemable convertible preferred stock, exclusively and as a separate class, were entitled to elect one director of the Company. Liquidation In the event of any liquidation, dissolution, or winding up of the Company, whether voluntary or involuntary, the holders of redeemable convertible preferred stock were entitled to receive on pari passu basis, an amount equal to the original issue price for such series of preferred stock, plus any declared but unpaid dividends prior and in preference to any distribution or payment to the holders of common stock. All remaining assets would then be distributed pro rata to holders of common stock. If the Company did not have enough assets and funds legally available for distribution to meet this requirement, all of the Company’s assets and funds available would be distributed ratably among the holders of redeemable convertible preferred stock in proportion to the preferential amount per share each such holder is otherwise entitled to receive. A liquidation event included a sale, transfer or license of all or substantially all of its assets, a merger or consolidation with another entity, the transfer of 50% or more of its voting stock, or a liquidation, dissolution or winding up of the Company. Conversion Each share of preferred stock was convertible, at the option of the holder, into the number of fully paid and non-assessable shares of common stock on a one-for-one basis. The conversion prices of the redeemable convertible preferred stock would be adjusted for specified dilutive issuances, stock splits, combinations, and non-cash dividends. The outstanding shares of redeemable convertible preferred stock automatically converted into common stock immediately upon the closing of a Qualified IPO and on January 19, 2021, redeemable convertible preferred stock converted into 52,372,222 shares of Class B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Warrants</t>
        </is>
      </c>
      <c r="B1" s="2" t="inlineStr">
        <is>
          <t>9 Months Ended</t>
        </is>
      </c>
    </row>
    <row r="2">
      <c r="B2" s="2" t="inlineStr">
        <is>
          <t>Sep. 30, 2021</t>
        </is>
      </c>
    </row>
    <row r="3">
      <c r="A3" s="3" t="inlineStr">
        <is>
          <t>Temporary Equity Disclosure [Abstract]</t>
        </is>
      </c>
    </row>
    <row r="4">
      <c r="A4" s="4" t="inlineStr">
        <is>
          <t>Redeemable Convertible Preferred Stock Warrants</t>
        </is>
      </c>
      <c r="B4" s="4" t="inlineStr">
        <is>
          <t>7. Redeemable Convertible Preferred Stock Warrants Warrants to purchase the Company’s redeemable convertible preferred stock as of December 31, 2020 consisted of the following:
Issuance Date
Expiration Date
Issue Price per Share
Number of Shares
Class of Shares
December 1, 2011
December 1, 2021
$
0.37
40,464
Series A
May 10, 2013
May 10, 2023
$
1.37
25,588
Series B
May 22, 2015
May 22, 2025
$
2.56
19,531
Series C Refer to Note 2 for discussion of the significant inputs used to determine the fair value of the redeemable convertible preferred stock warrants. On January 19, 2021, upon the closing of the IPO, 85,583 redeemable convertible preferred stock warrants automatically converted into common stock warrants and all of the warrants were exercised in February 2021. Accordingly, the fair value of the warrant liability was reclassified to additional paid-in capital in the Company’s condensed consolidated financial statements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8. Convertible Notes On September 15, 2020, the Company entered into the Senior Unsecured Convertible Promissory Note Purchase Agreement (the Note Purchase Agreement) for the issuance of an aggregate of $50.0 million principal amount of senior unsecured convertible promissory notes (the convertible notes). The convertible notes did not accrue interest, except during the existence of an event of default related to non-payment of the obligations under the convertible notes at maturity or upon acceleration. Then at the option of the holders of the convertible notes, during the existence of such default, the outstanding principal amount would bear an interest rate equal to 20% per annum. Upon a qualifying IPO of the common stock of the Company, the convertible notes would convert into shares of the Company’s common stock, subject to an applicable discount factor, which is expressed as a percentage which varies based on the period in which the conversion takes place (the Discount Factor), as follows:
•
Prior to the first anniversary of September 15, 2020 (the “Issuance Date”), 85%;
•
After the first anniversary but prior to the second anniversary of the Issuance Date, 80%;
•
On or after the second anniversary of the Issuance Date, 75%. In addition, upon the consummation of certain change of control events, the Company would be required to prepay the convertible notes at par plus an applicable premium. Unless earlier converted or redeemed, the convertible notes were to mature on September 14, 2023. The convertible notes could not be voluntarily redeemed by the Company prior to the maturity date. If the convertible notes were not converted or redeemed prior to the maturity date, the Company must pay the noteholders an exit fee equal to 33.3% of the outstanding principal balance of the convertible notes at maturity. If the convertible notes were accelerated following the occurrence and during the continuance of a standard event of default, the outstanding obligations under the convertible notes would be accelerated, and the Company would be required to pay an applicable premium. Under the terms of the convertible notes, the Company was subject to certain covenants that restrict its ability to incur indebtedness or liens or other encumbrances, consummate a merger or acquisition, make certain dividends, distributions or other payments in respect of equity interests, engage in transactions with affiliates, make investments or consummate asset sales, in each case, subject to certain exclusions and exceptions. Upon the closing of the Company’s IPO on January 19, 2021, which under the Note Purchase Agreement met the contractual conversion requirement of a qualified IPO, the Company issued 1,400,560 shares of its Class A common stock to the holders of the convertible notes. As a result of the conversion of its debt obligations under the Note Purchase Agreement, during the three months ended March 31, 2021, the Company recorded total charges in other expense, net, in the accompanying condensed consolidated statement of operations, amounting to $51.1 million which included $49.5 million due to the change in the fair value of the convertible notes based on the difference between the fair value measured on the contractual conversion and the net carrying value of the convertible notes which was measured based on the fair value of the convertible notes at December 31, 2020, and $ 1.6 million related to instrument specific credit risk which had been recognized in accumulated other comprehensive income (loss), a component of stockholders’ (deficit)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1</t>
        </is>
      </c>
    </row>
    <row r="3">
      <c r="A3" s="3" t="inlineStr">
        <is>
          <t>Common Stock [Abstract]</t>
        </is>
      </c>
    </row>
    <row r="4">
      <c r="A4" s="4" t="inlineStr">
        <is>
          <t>Common Stock</t>
        </is>
      </c>
      <c r="B4" s="4" t="inlineStr">
        <is>
          <t>9.
Common Stock Common stock reserved for future issuance was as follows as of December 31, 2020 and September 30, 2021:
December 31, 2020
September 30, 2021
Conversion of redeemable convertible preferred stock
52,286,631
—
Conversion of convertible notes (1)
1,400,560
—
Warrants to purchase redeemable convertible preferred stock
85,583
—
2011 Stock Option and Grant Plan:
Options issued and outstanding
7,867,286
6,069,390
RSUs issued and outstanding
2,219,770
1,413,187
Shares available for future grants
450,010
—
2021 Stock Option and Grant Plan:
Options issued and outstanding
—
35,571
RSUs issued and outstanding
—
1,030,889
Shares available for future grants
—
9,138,798
Total shares of common stock reserved for future issuance
64,309,840
17,687,835
(1)
Calculated as $50.0 million in principal, convertible at 85% of the $42.00 per share of common stock from the Company’s IP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t>
        </is>
      </c>
      <c r="B1" s="2" t="inlineStr">
        <is>
          <t>9 Months Ended</t>
        </is>
      </c>
    </row>
    <row r="2">
      <c r="B2" s="2" t="inlineStr">
        <is>
          <t>Sep. 30, 2021</t>
        </is>
      </c>
    </row>
    <row r="3">
      <c r="A3" s="3" t="inlineStr">
        <is>
          <t>Disclosure Of Compensation Related Costs Sharebased Payments [Abstract]</t>
        </is>
      </c>
    </row>
    <row r="4">
      <c r="A4" s="4" t="inlineStr">
        <is>
          <t>Stock-based Compensation Plan</t>
        </is>
      </c>
      <c r="B4" s="4" t="inlineStr">
        <is>
          <t>10 .
Stock-Based Compensation Plan 2011 Stock Option and Grant Plan In 2011, the Company adopted the 2011 Stock Option and Grant Plan, or the 2011 Plan. The 2011 Plan provides for the granting of stock options and restricted shares to employees and non-employees of the Company. Options granted under the 2011 Plan may be either incentive stock options or non-qualified stock options. Incentive stock options (ISO) may be granted only to the Company’s employees (including officers and directors who are also employees). Non-qualified stock options (NSO) may be granted to the Company’s employees and non-employees. Options issued under the 2011 Plan are granted at an exercise price of not less than 100% of the fair market value per share of the common stock on the grant date as determined by the board of directors. Options generally vest with respect to 25% of the shares one year after the options’ vesting commencement date, and the remainder vest in equal monthly installments over the following 36 months. Options have a maximum term of ten years. Restricted Stock Units (RSUs) issued under the 2011 Plan are subject to terms and conditions as determined by the Company’s board of directors, which may include the achievement of certain performance goals and/or continued employment with us through a specified vesting period. The 2011 Plan has been replaced by the 2021 Plan as defined below. 2021 Stock Option and Incentive Plan In connection with the Company’s IPO, the Company adopted the 2021 Stock Option and Incentive Plan, or the 2021 Plan, in January 2021. The 2021 Plan replaced the 2011 Plan, as the Company’s board of directors determined not to make additional awards under the 2011 Plan following the completion of the Company’s IPO. The Company has initially reserved 10,000,000 shares of Class A common stock for the issuance of awards under the 2021 Plan. The 2021 Plan provides that the number of shares reserved and available for issuance under the 2021 Plan will automatically increase each January 1, beginning on January 1, 2022, by 5% of the number of outstanding shares of Class A and Class B common stock on the immediately preceding December 31 or such lesser number of shares as determined by the Company’s compensation committee. Options issued under the 2021 Plan are granted at an exercise price of not less than 100% of the fair market value per share of the common stock on the grant date as determined by the board of directors. Options generally vest with respect to 25% of the shares one year after the options’ vesting commencement date, and the remainder vest in equal monthly installments over the following 36 months. Options have a maximum term of ten years. RSUs granted under the 2021 Plan are subject to terms and conditions as determined by the Company’s compensation committee, which may include the achievement of certain performance goals and/or continued employment with us through a specified vesting period. RSUs granted to newly hired employees typically vest 25 % on the first Company-established vest date after the first anniversary of the employee’s date of hire and ratably each quarter over the ensuing 12-quarter period for purposes of the service condition. The maximum term for RSUs granted under the Plan will not exceed seven years from the date of grant. Employee Stock Purchase Plan In connection with the Company’s IPO, the Company adopted the 2021 Employee Stock Purchase Plan (ESPP) in January 2021. Under the ESPP, the Company will make one or more offerings to its employees to purchase shares under the ESPP. The first offering will begin and end on dates to be determined by the plan administrator. As of the date of this Quarterly Report on Form 10-Q, no offering periods have commenced Option to Purchase Common Stock The following table summarizes option activity for the nine months ended September 30, 2021:
Outstanding Options
Weighted- Average Exercise Price
Weighted- Average Remaining Contractual Term (In Years)
Aggregate Intrinsic Value (In Thousands)
Balances at December 31, 2020
7,660,786
$
5.09
6.4
$
282,735
Granted
35,571
40.28
Exercised
(1,526,707
)
3.03
Forfeited and cancelled
(64,689
)
11.54
Balances at September 30, 2021
6,104,961
$
5.75
6.0
$
110,559
Vested and expected to vest as of September 30, 2021
6,104,961
$
5.75
6.0
$
110,559
Vested and exercisable as of September 30, 2021
4,887,236
$
4.39
5.7
$
94,657
The stock price per share that was used to determine the aggregate intrinsic value of outstanding stock options as of December 31, 2020 and September 30, 2021 was $42.00 and $23.76, respectively. As of September 30, 2021, the stock price per share that was used to determine both the vested and expected to vest options and vested and exercisable options was $23.76. Prior to the Company’s IPO, the fair value of the shares of common stock underlying the stock options has historically been determined by the board of directors as there was no public market for the common stock. The board of directors determines the fair value of the Company’s common stock by considering a number of objective and subjective factors including: contemporaneous third-party valuations of the Company’s common stock, the valuation of comparable companies, sales of redeemable convertible preferred stock to unrelated third-parties, the Company’s operating and financial performance, the lack of liquidity of common stock, and general and industry specific economic outlook, amongst other factors. The weighted-average fair value of stock options granted during the three and nine months ended September 30, 2021 three and nine months ended September 30, 2021 The Company previously issued an option to purchase 206,500 shares of the Company’s common stock to a non-employee service provider outside of the Plan with an exercise price of $0.41 per share that vested prior to January 1, 2017. All the shares were exercised in January 2021. Restricted Stock Units RSUs issued prior to the IPO had both time-based service and performance-based conditions. The performance-based vesting condition is satisfied upon the occurrence of a qualifying event, which is generally defined as a change in control transaction or the effective date of a Qualified IPO. Upon the effectiveness of the IPO, the performance-based vesting condition was satisfied, and therefore, the Company recognized a one-time cumulative stock-based compensation expense of $ million using the accelerated attribution method for the portion of the awards for which the service-based vesting condition has been fully or partially satisfied. Upon the IPO, shares were issued to satisfy the vesting of RSUs with a performance condition. To meet the related RSUs tax withholding requirements, the Company withheld 32 thousand of the 95 thousand shares of common stock issued. Based on the IPO public offering price of $ 42.00 per share, the tax withholding obligation was $ m illion. The following table summarizes RSU activity for the nine months ended September 30, 2021:
Number of Shares
Weighted- Average Grant Date Fair Value
Nonvested as of December 31, 2020
2,219,770
$
20.20
Granted
1,231,673
40.10
Vested
(760,185
)
20.48
Forfeited and cancelled
(247,182
)
26.10
Nonvested as of September 30, 2021
2,444,076
$
29.55
As of September 30, 2021, the total unrecognized stock-based compensation expense related to unvested options and RSUs was $61.4 million, which will be recognized over a weighted-average period of 2.9 years. Stock-Based Compensation The assumptions used to value stock options granted for the periods indicated were as follows:
Three Months Ended September 30,
Nine Months Ended September 30,
2020
2021
2020
2021
Expected dividend yield
—
—
—
—
Expected volatility
51.8%
51.7%
51.8%
52.0%
Risk-free rate
0.5%
1.1%
0.5%
0.6%
Expected term (in years)
6.1
6.0
6.1
5.6
Stock-based compensation expense is recorded in the condensed consolidated statements of operations as follows for the periods indicated (in thousands):
Three Months Ended September 30,
Nine Months Ended September 30,
2020
2021
2020
2021
Operations and support
$
192
$
758
$
521
$
3,810
Research and development
952
3,145
2,028
16,882
Marketing
397
969
1,012
5,297
General and administrative
1,080
1,796
2,522
12,923
Total
$
2,621
$
6,668
$
6,083
$
38,9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Sep. 30, 2021</t>
        </is>
      </c>
    </row>
    <row r="3">
      <c r="A3" s="3" t="inlineStr">
        <is>
          <t>Earnings Per Share [Abstract]</t>
        </is>
      </c>
    </row>
    <row r="4">
      <c r="A4" s="4" t="inlineStr">
        <is>
          <t>Net Income (Loss) Per Share Attributable to Common Stockholders</t>
        </is>
      </c>
      <c r="B4" s="4" t="inlineStr">
        <is>
          <t>1 1 .
Net Income (Loss) Per Share Attributable to Common Stockholders Basic and diluted net income (loss) per share attributable to common stockholders is presented in conformity with the two-class method required for participating securities. In connection with the IPO, the Company established two classes of authorized common stock: Class A common stock and Class B common stock. As a result, all then-outstanding shares of common stock were converted into shares of Class B common stock. Each share of Class A common stock is entitled to one vote per share and each share of Class B common stock is entitled to ten votes per share. Each share of Class B common stock is convertible at any time at the option of the stockholder into one share of Class A common stock. The rights, including the liquidation and dividend rights, of the holders of Class A and Class B common stock were identical, except with respect to voting. As the liquidation and dividend rights were identical, the undistributed earnings were allocated on a proportionate basis and the resulting net loss per share attributable to common stockholders were, therefore, the same for both Class A and Class B common stock on an individual or combined basis. The following table sets forth the computation of basic and diluted net income (loss) per share attributable to common stockholders for the periods indicated (in thousands, except share and per share data):
Three Months Ended September 30,
Nine Months Ended September 30,
2020
2021
2020
2021
Numerator:
Net income (loss)
$
10,773
$
(7,197
)
$
20,906
$
(84,724
)
Less: Undistributed earnings attributable to participating securities
(2,643
)
—
(12,776
)
—
Net income (loss) attributable to common stockholders
$
8,130
$
(7,197
)
$
8,130
$
(84,724
)
Denominator:
Weighted-average shares used to compute net income (loss) per share attributable to common stockholders, basic
12,595
76,479
12,433
71,639
Dilutive effect of assumed conversion of options to purchase common stock
5,795
—
5,491
—
Weighted-average number of shares used to compute net income (loss) per share, diluted
18,390
76,479
17,924
71,639
Net income (loss) per share attributable to common stockholders, basic
$
0.65
$
(0.09
)
$
0.65
$
(1.18
)
Net income (loss) per share attributable to common stockholders, diluted
$
0.44
$
(0.09
)
$
0.45
$
(1.18
) For the three and nine months ended September 30, 2020, RSUs of $2.1 million and $3.5 million, respectively, were not assessed for inclusion in diluted net income per share and as such, any potential antidilutive shares were excluded from the table below because they are subject to performance conditions that were not achieved as of such date. The following outstanding shares of potentially dilutive securities were excluded from the computation of diluted net income (loss) per share for the dates indicated because including them would have had an anti-dilutive effect (in thousands):
Three Months Ended September 30,
Nine Months Ended September 30,
2020
2021
2020
2021
Redeemable convertible preferred stock (on as if-converted basis)
52,287
—
52,287
—
Warrants to purchase redeemable convertible preferred stock
86
—
86
—
RSUs
—
2,444
—
2,444
Stock options
196
6,105
196
6,105
Total
52,569
8,549
52,569
8,5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 2 .
Income Taxes The following table summarizes the Company’s effective tax rate from loss for the periods presented (in thousands):
Three Months Ended September 30,
Nine Months Ended September 30,
2020
2021
2020
2021
Income (loss) before income taxes
$
10,878
$
(7,197
)
$
21,131
$
(84,754
)
Provision (benefit) for income taxes
105
—
225
(30
)
Effective tax rate
0.97
%
0.00
%
1.06
%
0.04
% The tax benefit for the three and nine months ended September 30, 2021 was primarily attributable to pre-tax foreign earnings and changes in state income taxes. The tax expense for the three and nine months ended September 30, 2020 was primarily attributable to pre-tax foreign earnings. The Company’s effective tax rate for all periods presented differs from the U.S. statutory tax rate primarily due to valuation allowance recorded against domestic losses and the tax rate differences between the United States and foreign countries. The Company has a full valuation allowance on its U.S. federal and state deferred tax assets. A valuation allowance is provided when it is more likely than not that some portion of the deferred tax assets will not be realized through future operations. As a result of the Company’s analysis of all available objective evidence, both positive and negative, as of December 31, 2020 and September 30, 2021 , management believes it is more likely than not that the deferred tax assets will not be fully realizable. Accordingly, the Company has provided a full valuation allowance against its deferred tax assets . On March 27, 2020, the President of the United States signed into law the Coronavirus Aid, Relief, and Economic Security Act (H.R. 748) (the CARES Act). Among the changes to the U.S. federal income tax rules, the Cares Act, restores net operating loss carryback that were eliminated by 2017 tax reform and increases the limit on the deduction for net interest expense. The tax provisions included within the CARES Act have been implemented in the determination of the Company’s income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589028</v>
      </c>
      <c r="C3" s="6" t="n">
        <v>235834</v>
      </c>
    </row>
    <row r="4">
      <c r="A4" s="4" t="inlineStr">
        <is>
          <t>Marketable securities</t>
        </is>
      </c>
      <c r="B4" s="5" t="n">
        <v>0</v>
      </c>
      <c r="C4" s="5" t="n">
        <v>26238</v>
      </c>
    </row>
    <row r="5">
      <c r="A5" s="4" t="inlineStr">
        <is>
          <t>Prepaid expenses and other current assets</t>
        </is>
      </c>
      <c r="B5" s="5" t="n">
        <v>9340</v>
      </c>
      <c r="C5" s="5" t="n">
        <v>7905</v>
      </c>
    </row>
    <row r="6">
      <c r="A6" s="4" t="inlineStr">
        <is>
          <t>Total current assets</t>
        </is>
      </c>
      <c r="B6" s="5" t="n">
        <v>598368</v>
      </c>
      <c r="C6" s="5" t="n">
        <v>269977</v>
      </c>
    </row>
    <row r="7">
      <c r="A7" s="4" t="inlineStr">
        <is>
          <t>Property and equipment, net</t>
        </is>
      </c>
      <c r="B7" s="5" t="n">
        <v>7899</v>
      </c>
      <c r="C7" s="5" t="n">
        <v>8447</v>
      </c>
    </row>
    <row r="8">
      <c r="A8" s="4" t="inlineStr">
        <is>
          <t>Other assets</t>
        </is>
      </c>
      <c r="B8" s="5" t="n">
        <v>1816</v>
      </c>
      <c r="C8" s="5" t="n">
        <v>7010</v>
      </c>
    </row>
    <row r="9">
      <c r="A9" s="4" t="inlineStr">
        <is>
          <t>Total assets</t>
        </is>
      </c>
      <c r="B9" s="5" t="n">
        <v>608083</v>
      </c>
      <c r="C9" s="5" t="n">
        <v>285434</v>
      </c>
    </row>
    <row r="10">
      <c r="A10" s="3" t="inlineStr">
        <is>
          <t>Current liabilities</t>
        </is>
      </c>
    </row>
    <row r="11">
      <c r="A11" s="4" t="inlineStr">
        <is>
          <t>Accounts payable</t>
        </is>
      </c>
      <c r="B11" s="5" t="n">
        <v>10620</v>
      </c>
      <c r="C11" s="5" t="n">
        <v>12317</v>
      </c>
    </row>
    <row r="12">
      <c r="A12" s="4" t="inlineStr">
        <is>
          <t>Funds payable to customers</t>
        </is>
      </c>
      <c r="B12" s="5" t="n">
        <v>136358</v>
      </c>
      <c r="C12" s="5" t="n">
        <v>117127</v>
      </c>
    </row>
    <row r="13">
      <c r="A13" s="4" t="inlineStr">
        <is>
          <t>Accrued expenses and other current liabilities</t>
        </is>
      </c>
      <c r="B13" s="5" t="n">
        <v>39067</v>
      </c>
      <c r="C13" s="5" t="n">
        <v>35859</v>
      </c>
    </row>
    <row r="14">
      <c r="A14" s="4" t="inlineStr">
        <is>
          <t>Total current liabilities</t>
        </is>
      </c>
      <c r="B14" s="5" t="n">
        <v>186045</v>
      </c>
      <c r="C14" s="5" t="n">
        <v>165303</v>
      </c>
    </row>
    <row r="15">
      <c r="A15" s="4" t="inlineStr">
        <is>
          <t>Redeemable convertible preferred stock warrant liability</t>
        </is>
      </c>
      <c r="B15" s="5" t="n">
        <v>0</v>
      </c>
      <c r="C15" s="5" t="n">
        <v>3494</v>
      </c>
    </row>
    <row r="16">
      <c r="A16" s="4" t="inlineStr">
        <is>
          <t>Long-term portion of deferred rent and other liabilities</t>
        </is>
      </c>
      <c r="B16" s="5" t="n">
        <v>3803</v>
      </c>
      <c r="C16" s="5" t="n">
        <v>4823</v>
      </c>
    </row>
    <row r="17">
      <c r="A17" s="4" t="inlineStr">
        <is>
          <t>Convertible notes</t>
        </is>
      </c>
      <c r="B17" s="5" t="n">
        <v>0</v>
      </c>
      <c r="C17" s="5" t="n">
        <v>55421</v>
      </c>
    </row>
    <row r="18">
      <c r="A18" s="4" t="inlineStr">
        <is>
          <t>Total liabilities</t>
        </is>
      </c>
      <c r="B18" s="5" t="n">
        <v>189848</v>
      </c>
      <c r="C18" s="5" t="n">
        <v>229041</v>
      </c>
    </row>
    <row r="19">
      <c r="A19" s="4" t="inlineStr">
        <is>
          <t>Commitments and Contingencies (Note 5)</t>
        </is>
      </c>
      <c r="B19" s="4" t="inlineStr">
        <is>
          <t xml:space="preserve"> </t>
        </is>
      </c>
      <c r="C19" s="4" t="inlineStr">
        <is>
          <t xml:space="preserve"> </t>
        </is>
      </c>
    </row>
    <row r="20">
      <c r="A20" s="4" t="inlineStr">
        <is>
          <t>Redeemable convertible preferred stock, $0.0001 par value; 52,372,222 and zero shares authorized as of December 31, 2020 and September 30, 2021, respectively; aggregate liquidation preference of $159,704 and zero as of December 31, 2020 and September 30, 2021, respectively; 52,286,631 and zero shares issued and outstanding as of December 31, 2020 and September 30, 2021, respectively</t>
        </is>
      </c>
      <c r="B20" s="5" t="n">
        <v>0</v>
      </c>
      <c r="C20" s="5" t="n">
        <v>156175</v>
      </c>
    </row>
    <row r="21">
      <c r="A21" s="3" t="inlineStr">
        <is>
          <t>Stockholders’ (deficit) equity</t>
        </is>
      </c>
    </row>
    <row r="22">
      <c r="A22" s="4" t="inlineStr">
        <is>
          <t>Preferred Stock, $0.0001 par value, zero and 100,000,000 shares authorized as of December 31, 2020 and September 30, 2021, respectively; zero shares issued and outstanding as of December 31, 2020 and September 30, 2021</t>
        </is>
      </c>
      <c r="B22" s="5" t="n">
        <v>0</v>
      </c>
      <c r="C22" s="5" t="n">
        <v>0</v>
      </c>
    </row>
    <row r="23">
      <c r="A23" s="4" t="inlineStr">
        <is>
          <t>Common stock</t>
        </is>
      </c>
      <c r="B23" s="5" t="n">
        <v>0</v>
      </c>
      <c r="C23" s="5" t="n">
        <v>1</v>
      </c>
    </row>
    <row r="24">
      <c r="A24" s="4" t="inlineStr">
        <is>
          <t>Additional paid-in capital</t>
        </is>
      </c>
      <c r="B24" s="5" t="n">
        <v>631971</v>
      </c>
      <c r="C24" s="5" t="n">
        <v>28300</v>
      </c>
    </row>
    <row r="25">
      <c r="A25" s="4" t="inlineStr">
        <is>
          <t>Treasury stock, at cost (zero shares at December 31, 2020 and 50,595 shares at September 30, 2021)</t>
        </is>
      </c>
      <c r="B25" s="5" t="n">
        <v>-2651</v>
      </c>
      <c r="C25" s="5" t="n">
        <v>0</v>
      </c>
    </row>
    <row r="26">
      <c r="A26" s="4" t="inlineStr">
        <is>
          <t>Accumulated deficit</t>
        </is>
      </c>
      <c r="B26" s="5" t="n">
        <v>-211233</v>
      </c>
      <c r="C26" s="5" t="n">
        <v>-126509</v>
      </c>
    </row>
    <row r="27">
      <c r="A27" s="4" t="inlineStr">
        <is>
          <t>Accumulated other comprehensive (loss) income</t>
        </is>
      </c>
      <c r="B27" s="5" t="n">
        <v>140</v>
      </c>
      <c r="C27" s="5" t="n">
        <v>-1574</v>
      </c>
    </row>
    <row r="28">
      <c r="A28" s="4" t="inlineStr">
        <is>
          <t>Total stockholders’ (deficit) equity</t>
        </is>
      </c>
      <c r="B28" s="5" t="n">
        <v>418235</v>
      </c>
      <c r="C28" s="5" t="n">
        <v>-99782</v>
      </c>
    </row>
    <row r="29">
      <c r="A29" s="4" t="inlineStr">
        <is>
          <t>Total liabilities, redeemable convertible preferred stock and stockholders’ equity</t>
        </is>
      </c>
      <c r="B29" s="5" t="n">
        <v>608083</v>
      </c>
      <c r="C29" s="5" t="n">
        <v>285434</v>
      </c>
    </row>
    <row r="30">
      <c r="A30" s="4" t="inlineStr">
        <is>
          <t>Class A and Class B Common Stock</t>
        </is>
      </c>
    </row>
    <row r="31">
      <c r="A31" s="3" t="inlineStr">
        <is>
          <t>Stockholders’ (deficit) equity</t>
        </is>
      </c>
    </row>
    <row r="32">
      <c r="A32" s="4" t="inlineStr">
        <is>
          <t>Common stock</t>
        </is>
      </c>
      <c r="B32" s="6" t="n">
        <v>8</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 3 .
Subsequent Events On October 12, 2021, the Company completed the acquisition of Suede One, Inc., a New York City-based sneaker authentication platform that combines machine learning, computer vision, and human review to conduct virtual authentication. Total consideration related to the acquisition was $6.6 million in cash, subject to certain adjustments for working capital, transaction expenses, cash and indebtedness. The Company also agreed to pay up to an additional $2.5 million in cash upon certain earnout conditions being met. Given the timing of the completion of the acquisition, the Company is currently in the process of valuing the assets acquired and liabilities assumed in the acquisition. As a result, the Company is unable to provide the amount recognized as of the acquisition date for the major classes of assets acquired and liabilities assumed and certain disclosures pertaining to the contingent considerations. In November 2021, the Company granted 2,262,763 RSUs with a grant date fair value of $24.05 per share. The RSUs are subject to a service-based vesting condition, which is generally satisfied over four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Q and the rules and regulations of the U.S. SEC. Certain information and disclosures normally included in the financial statements prepared in accordance with U.S. GAAP have been condensed or omitted pursuant to such rules and regulations. The condensed consolidated balance sheet as of December 31, 2020,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statement of the financial position, results of operations and cash flows for the interim periods. The results of operations for the three and nine months ended September 30, 2021 are not necessarily indicative of the results of operations expected for the entire year ending December 31, 2021 or for any other future annual or interim periods. These condensed consolidated financial statements should be read in conjunction with the consolidated financial statements and related notes included in the Company’s Annual Report on Form 10-K for the year ended December 31, 2020, filed with the SEC on March 23, 2021. For the foreign subsidiar ies where the local currency is the functional currency, translation adjustments of foreign currency financial statements into U.S. dollars are recorded as a separate component of accumulated other comprehensive income (loss). Foreign currency transaction gains and losses have not been material for all periods presented.</t>
        </is>
      </c>
    </row>
    <row r="5">
      <c r="A5" s="4" t="inlineStr">
        <is>
          <t>Use of Estimates</t>
        </is>
      </c>
      <c r="B5" s="4" t="inlineStr">
        <is>
          <t>Use of Estimates The preparation of condensed consolidated financial statements in conformity with U.S. GAAP requires management to make certain estimates, judgments and assumptions that affect the reported amounts of assets and liabilities and the related disclosures of contingent assets and liabilities at the date of the financial statements, as well as the reported amounts of revenue and expenses during the periods presented. Estimates include the fair value of financial instruments, capitalization and estimated useful life of internal-use software, allowance for expected chargeback losses, estimates related to credits, incentives and refunds issued to customers, valuation of the convertible notes preceding its IPO, valuation of the redeemable convertible preferred stock warrant liability preceding its IPO, stock-based compensation, valuation of the Company’s common stock preceding its IPO, and valuation of deferred income tax assets and the uncertain tax position. To the extent there are material differences between these estimates, judgments or assumptions and actual results, the condensed consolidated financial statements will be affected. The World Health Organization declared in March 2020 that the outbreak of the coronavirus disease (COVID-19) constituted a pandemic. The COVID-19 pandemic has caused general business disruption worldwide beginning in January 2020. The global impact of COVID-19 continues to rapidly evolve, and the Company will continue to monitor the situation and the effects on its business and operations closely. The Company does not yet know the full extent of potential impacts on its business or operations or on the global economy as a whole, particularly if the COVID-19 pandemic continues and persists for an extended period of time. Given the uncertainty, the Company cannot reasonably estimate the impact on its future results of operations, cash flows, or financial condition. As of the date of issuance of the condensed consolidated financial statements, the Company is not aware of any specific event or circumstance that would require it to update its estimates, judgments or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is>
      </c>
    </row>
    <row r="6">
      <c r="A6" s="4" t="inlineStr">
        <is>
          <t>Revenue Recognition</t>
        </is>
      </c>
      <c r="B6" s="4" t="inlineStr">
        <is>
          <t>Revenue Recognition The Company recognizes revenue when it satisfies its performance obligations. The Company considers both sellers and buyers to be customers. The Company generates revenue from sellers for fees earned when sellers sell items they have listed on the Company’s platform to buyers. The Company generates revenue from buyers for fees earned when they purchase shipping labels used for delivery of the items purchased. The Company periodically reassesses its revenue recognition policies as new offerings become material, and business models evolve. The Company recognizes revenue net of estimated returns and cancellations based on its historical experience. Transactions may be cancelled by a buyer or seller in certain circumstances. The Company enters into the Terms of Service (TOS) with buyers and sellers to use the Company’s technology platform. The TOS governs these parties’ use of the platform, including payment terms for the buyer and the seller and services to be provided by the Company. Under the TOS, upon the buyer’s purchase from the seller, the Company, buyer, and seller are committed to perform and enforceable rights and obligations are established. Sellers Sellers are able to list their items for sale on the Company’s platform at no charge. The Company charges a fee upon the sale of items listed on its platform. The fee is a fixed dollar amount for orders under a certain value, and a fixed percentage of the final sales price of the item for orders greater than that. The service that the Company provides to sellers includes the facilitation of the sale of their items as well as certain ancillary activities such as payment processing and authentication (for certain luxury items). These activities comprise a single performance obligation to sellers, which is to facilitate the sale of the listed items between sellers and buyers on the Company’s platform (sale facilitation). The Company evaluates the presentation of revenue from sellers on a gross or net basis based on whether it acts as a principal or an agent in the sale of listed items between sellers and buyers. The Company does not control the listed items at any time prior to the transfer of such items to buyers. The Company acts as an agent in facilitating the sale of items from sellers to buyers by allowing them to connect and interact on the Company’s platform. The Company is not primarily responsible for fulfillment of purchased items, does not have inventory risk, and does not set the price for the listed item. As such, the Company reports revenue from sellers on a net basis to reflect the fees received from sellers. Revenue is recognized at the point in time the Company satisfies its performance obligation to facilitate the sale of a listed item. This occurs when both the seller and the buyer agree to a sale and the payment is processed on the Company’s platform. For luxury items authenticated by the Company, sale facilitation revenue is recognized when the Company authenticates and arranges for shipment of the items to the buyer, as this is the point in time a sale is finalized and the Company has satisfied its performance obligation. Buyers When a sale is finalized, the buyer purchases a shipping label from United States Postal Service (USPS), or the relevant shipping provider for the Canada, Australia and India marketplaces, through the Poshmark platform. The Company emails the shipping label to the seller and the seller ships the item to the buyer through the shipping provider. The Company does not purchase the shipping label on behalf of the buyer until after the buyer has purchased an item and has remitted payment. As a result, the Company has one performance obligation to buyers, which is to facilitate the sale of shipping labels to buyers for delivery of items purchased on the Company’s platform (shipping facilitation). The Company evaluates the presentation of revenue from buyers on a gross or net basis based on whether it acts as a principal or an agent in shipment of listed items between sellers and buyers. The Company does not control the shipping service, which is provided by the shipping provider. The Company is not primarily responsible for shipping and it does not assume any of the risks for the items shipped such as risk of damage or loss during shipping. The Company acts as an agent of the buyer in facilitating the shipping. As such, the Company reports revenue on a net basis which is the difference between the shipping fee paid by the buyer and the cost of shipping labels paid to the shipping provider. Revenue from shipping facilitation is recognized upon transfer of the shipping label to the seller on behalf of the buyer. The Company estimates chargebacks based on historical collectability rates. The Company records a reserve for chargebacks in accrued expenses and other accrued liabilities with an offset to general and administrative expenses. Chargebacks have not been material for all periods presented. Sales tax and other amounts collected on behalf of third parties are excluded from the transaction price. Incentives Under the referral program, an existing user (the referrer) earns an incentive (Posh Credit) when a new user (the referee) first buys an item on the Company’s platform. Posh Credits are not redeemable for cash and can only be applied for purchases on the Company’s platform. The Company records the incentive to the referrer, which is in exchange for a distinct referral service, as a liability at the time the incentive is earned by the referrer with a corresponding charge recorded to marketing expense in the condensed consolidated statements of operations. Credits and incentives issued to existing users for referring new users are contingent upon a new user completing an initial purchase on the Company’s platform and represent an incremental cost of obtaining a contract with a customer. The Company expenses such new user referral incentives as marketing expense when the referral incentives are earned because the amortization period would be one year or less. The Company has several buyer incentive programs, which are offered to encourage buyer activity on the Company’s platform. These promotions reduce the fees for shipping facilitation charged by the Company. Accordingly, the Company records these incentives as a reduction to revenue from the buyer when the incentive is used by the buyer. Amounts in excess of cumulative shipping facilitation revenue earned are presented as marketing expense in the condensed consolidated statements of operations. The Company participates in certain joint incentive programs with sellers that are recorded as a reduction to the fees received from the seller. The Company may elect to issue incentives to buyers for customer satisfaction purposes or for refunds. These incentives (which are in the form of Posh Credits) can be applied towards future orders and, thereby, results in a reduced fee earned by the Company from the buyer, or redeemable credits that can also be redeemed for cash. In cases where the seller performed as required by the Company’s TOS, the Company reduces shipping facilitation revenue earned on the transaction and any cumulative revenue earned from the same buyer for Posh Credits and redeemable credits granted. If the amount of the incentive exceeds cumulative revenues from the buyer, then the excess is presented as operations and support expense in the consolidated statements of operations. If refunds are provided in a case where the seller did not perform and the amount cannot be recovered from the seller, the refund is presented as a reduction of revenue. Referral incentives, joint incentives, refunds and buyer incentives are recorded in the condensed consolidated statements of operations as follows for the periods indicated (in thousands):
Three Months Ended September 30,
Nine Months Ended September 30,
2020
2021
2020
2021
Reduction to net revenue
$
1,705
$
2,303
$
4,479
$
6,594
Operations and support
1,591
1,687
4,380
5,171
Marketing
1,976
2,461
6,021
6,698
$
5,272
$
6,451
$
14,880
$
18,463</t>
        </is>
      </c>
    </row>
    <row r="7">
      <c r="A7" s="4" t="inlineStr">
        <is>
          <t>Cost of Net Revenue</t>
        </is>
      </c>
      <c r="B7" s="4" t="inlineStr">
        <is>
          <t>Cost of Net Revenue Cost of net revenue consists of costs associated with credit card processing, order transaction fees and hosting expenses associated with operating the Company’s platform. Cost of net revenue does not include depreciation and amortization.</t>
        </is>
      </c>
    </row>
    <row r="8">
      <c r="A8" s="4" t="inlineStr">
        <is>
          <t>Stock-Based Compensation</t>
        </is>
      </c>
      <c r="B8" s="4" t="inlineStr">
        <is>
          <t>Stock-Based Compensation The Company has granted stock-based awards consisting of stock options and restricted stock units (RSUs) to employees and consultants. RSUs granted prior to the occurrence of a Qualified IPO vest upon the satisfaction of both time-based service and performance-based conditions. The time-based vesting condition for the majority of these awards is satisfied over four years. The performance-based vesting condition is satisfied upon the occurrence of a qualifying event, which is generally defined as a change in control transaction or the effective date of a Qualified IPO. Through December 31, 2020, no stock-based compensation expense had been recognized for RSUs with a liquidity event performance condition, as such qualifying event was not probable. Upon the completion of Company's IPO, the liquidity event performance condition was met. Accordingly, u The Company estimates the fair value of stock options granted to employees and directors using the Black-Scholes option-pricing model. The Black-Scholes model considers several variables and assumptions in estimating the fair value of stock-based awards. These variables include:
•
per share fair value of the underlying common stock;
•
exercise price;
•
expected term;
•
risk-free interest rate;
•
expected annual dividend yield; and
•
expected stock price volatility over the expected term. For all stock options granted, the expected term is calculated using the simplified method. The Company has no publicly available stock information and, therefore, uses the historical volatility of the stock price of similar publicly traded peer companies to estimate volatility of equity awards granted. The risk-free interest rate is based on the yield available on U.S. Treasury zero-coupon issues similar in duration to the expected term of the equity-settled award. Prior to the completion of the IPO, the fair value of the shares of common stock underlying the stock options has been determined by the board of directors as there was no public market for the common stock. The board of directors determines the fair value of the Company’s common stock by considering a number of objective and subjective factors including: contemporaneous third-party valuations of the Company’s common stock, the valuation of comparable companies, sales of redeemable convertible preferred stock to unrelated third-parties, the Company’s operating and financial performance, the lack of liquidity of common stock, and general and industry specific economic outlook, amongst other factors. After the completion of the IPO, the fair value of the Company’s common stock is determined by the closing price, on the date of grant, of its common stock, which is traded on the Nasdaq Global Select Market.</t>
        </is>
      </c>
    </row>
    <row r="9">
      <c r="A9" s="4" t="inlineStr">
        <is>
          <t>Convertible Notes</t>
        </is>
      </c>
      <c r="B9" s="4" t="inlineStr">
        <is>
          <t>Convertible Notes As permitted under ASC 825, Financial Instruments (ASC 825), the Company has elected the fair value option to account for its convertible notes that were issued in September of 2020. In accordance with ASC 825, the Company records its convertible notes at fair value with changes in fair value recorded in the consolidated statement of operations in other expense, net, with the exception of changes in fair value due to instrument-specific credit risk which are required to be recognized in accumulated other comprehensive income (loss), a component of stockholders’ deficit. As a result of applying the fair value option, direct costs and fees related to the convertible notes were recognized in other expense, net, as incurred and were not deferred.</t>
        </is>
      </c>
    </row>
    <row r="10">
      <c r="A10" s="4" t="inlineStr">
        <is>
          <t>Concentrations of Risk</t>
        </is>
      </c>
      <c r="B10" s="4" t="inlineStr">
        <is>
          <t>Concentrations of Risk The Company currently uses one carrier to handle all shipments in each country in which it operates, two gateways to process payments and one third-party vendor to host the Company’s information technology environment. A significant disruption in the operations of one of more of these vendors could have an adverse effect on the Company’s business, financial condition, and results of operations. The majority of the Company’s cash and cash equivalents are held by one high-credit quality financial institution within the United States with balances maintained in excess of the FDIC insurance limits. No customer accounted for 10% or more of the Company’s net revenue as of and for the three and nine months ended September 30, 2021 and 2020.</t>
        </is>
      </c>
    </row>
    <row r="11">
      <c r="A11" s="4" t="inlineStr">
        <is>
          <t>Recently Adopted and Issued Accounting Pronouncements</t>
        </is>
      </c>
      <c r="B11" s="4" t="inlineStr">
        <is>
          <t>Recently Adopted Accounting Pronouncements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Recently Issued Accounting Pronouncements In February 2016, the FASB issued ASU 2016-02, Leases (Topic 842) Targeted Improvements – Leases (Topic 842) In June 2016, the FASB issued ASU 2016-13, Financial Instruments-Credit Losses (Topic 326): Measurement of Credit Losses on Financial Instruments . This standard amended guidance on reporting credit losses for assets held at amortized cost basis and available for sale debt securities. For available for sale debt securities, credit losses will be presented as an allowance rather than as a write-down. In November 2019, the FASB issued ASU 2019-10, amending the effective dates. This new standard will be effective for the Company for fiscal years beginning after December 15, 2022, including interim periods within those fiscal years, with early adoption permitted. The Company is currently assessing the impact of adopting this standard on its consolidated financial statements and related disclosures. In August 2020, the FASB issued ASU 2020-06,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ferral Incentives, Joint Incentives, Refunds and Buyer Incentives Recorded in Consolidated Statements of Operations</t>
        </is>
      </c>
      <c r="B4" s="4" t="inlineStr">
        <is>
          <t>Referral incentives, joint incentives, refunds and buyer incentives are recorded in the condensed consolidated statements of operations as follows for the periods indicated (in thousands):
Three Months Ended September 30,
Nine Months Ended September 30,
2020
2021
2020
2021
Reduction to net revenue
$
1,705
$
2,303
$
4,479
$
6,594
Operations and support
1,591
1,687
4,380
5,171
Marketing
1,976
2,461
6,021
6,698
$
5,272
$
6,451
$
14,880
$
18,4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Fair Value of Cash Equivalents and Marketable Securities</t>
        </is>
      </c>
      <c r="B4" s="4" t="inlineStr">
        <is>
          <t>The following tables summarize the cost or amortized cost, gross unrealized gains, gross unrealized losses and fair value of the cash equivalents and marketable securities as of December 31, 2020 and September 30, 2021 (in thousands):
December 31, 2020
Cost or Amortized
Unrealized
Estimated Fair
Cost
Gains
Losses
Value
Cash equivalents (1)
Money market funds
$
46,436
$
—
$
—
$
46,436
Marketable securities
Commercial paper
6,090
—
—
6,090
Corporate bonds
4,972
1
(2
)
4,971
U.S. Treasury securities
15,176
1
—
15,177
Total
$
72,674
$
2
$
(2
)
$
72,674
(1) Included in cash and cash equivalents on the consolidated balance sheet as of December 31, 2020.
September 30, 2021
Cost or Amortized
Unrealized
Estimated Fair
Cost
Gains
Losses
Value
Cash equivalents (1)
Money market funds
$
309,270
$
—
$
—
$
309,270
Total
$
309,270
$
—
$
—
$
309,270
(1) Included in cash and cash equivalents on the consolidated balance sheet as of September 30, 2021.</t>
        </is>
      </c>
    </row>
    <row r="5">
      <c r="A5" s="4" t="inlineStr">
        <is>
          <t>Schedule of Property and Equipment, Net</t>
        </is>
      </c>
      <c r="B5" s="4" t="inlineStr">
        <is>
          <t>Property and equipment, net consisted of the following as of the dates indicated (in thousands):
December 31, 2020
September 30, 2021
Computer equipment and software
$
1,254
$
1,871
Developed website and software
4,381
5,624
Furniture and fixtures
1,430
1,433
Leasehold improvements and incentives
7,277
7,279
Total property and equipment, gross
14,342
16,207
Less accumulated depreciation
(5,895
)
(8,308
)
Property and equipment, net
$
8,447
$
7,899</t>
        </is>
      </c>
    </row>
    <row r="6">
      <c r="A6" s="4" t="inlineStr">
        <is>
          <t>Schedule of Accrued Expenses and Other Current Liabilities</t>
        </is>
      </c>
      <c r="B6" s="4" t="inlineStr">
        <is>
          <t>Accrued expenses and other current liabilities consisted of the following as of the dates indicated (in thousands):
December 31, 2020
September 30, 2021
Accrued advertising
$
8,489
$
10,547
Accrued sales tax
8,073
8,488
Accrued compensation and benefits
6,842
5,913
Other accrued and other current liabilities
12,455
14,119
Accrued expenses and other current liabilities
$
35,859
$
39,0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Instruments Measured at Fair Value</t>
        </is>
      </c>
      <c r="B4" s="4" t="inlineStr">
        <is>
          <t>The following tables set forth the financial instruments that were measured at fair value on a recurring basis by level within the fair value hierarchy as of December 31, 2020 and September 30, 2021 (in thousands):
December 31, 2020
Level 1
Level 2
Level 3
Total
Assets
Cash equivalents (1)
Money market funds
$
46,436
$
—
$
—
$
46,436
Marketable securities
Commercial paper
—
6,090
—
6,090
Corporate bonds
—
4,971
—
4,971
U.S. Treasury securities
—
15,177
—
15,177
Total
$
46,436
$
26,238
$
—
$
72,674
Liabilities
Convertible notes
$
—
$
—
$
55,421
$
55,421
Redeemable convertible preferred stock warrant liability
—
—
3,494
3,494
Total
$
—
$
—
$
58,915
$
58,915
(1) Included in cash and cash equivalents on the condensed consolidated balance sheet as of December 31, 2020.
September 30, 2021
Level 1
Level 2
Level 3
Total
Assets
Cash equivalents (1)
Money market funds
$
309,270
$
—
$
—
$
309,270
Total
$
309,270
$
—
$
—
$
309,270
(1) Included in cash and cash equivalents on the condensed consolidated balance sheet as of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Payments Under Non-cancelable Operating Leases</t>
        </is>
      </c>
      <c r="B4" s="4" t="inlineStr">
        <is>
          <t>As of September 30, 2021, the Company’s future minimum lease payments under non-cancelable operating leases are as follows (in thousands):
2021 (remaining three months)
$
1,501
2022
5,977
2023
6,099
2024
2,831
2025
42
Total minimum lease payments
$
16,4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Temporary Equity Disclosure [Abstract]</t>
        </is>
      </c>
    </row>
    <row r="4">
      <c r="A4" s="4" t="inlineStr">
        <is>
          <t>Summary of Redeemable Convertible Preferred Stock</t>
        </is>
      </c>
      <c r="B4" s="4" t="inlineStr">
        <is>
          <t>Redeemable convertible preferred stock as of December 31, 2020, consisted of the following (in thousands, except share and per share data):
Shares Authorized
Shares Issued and Outstanding
Liquidation Preference
Issue Price per Share
Carrying Value
Series A
9,482,060
9,441,596
$
3,500
$
0.37
$
3,454
Series B
9,127,794
9,102,206
12,450
$
1.37
12,394
Series B-1
3,952,429
3,952,429
6,265
$
1.59
6,223
Series C
9,781,013
9,761,482
24,989
$
2.56
24,936
Series C-1
9,578,544
9,578,544
25,000
$
2.61
24,897
Series D
10,450,382
10,450,374
87,500
$
8.37
84,271
52,372,222
52,286,631
$
159,704
$
156,1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Convertible Preferred Stock Warrants (Tables)</t>
        </is>
      </c>
      <c r="B1" s="2" t="inlineStr">
        <is>
          <t>9 Months Ended</t>
        </is>
      </c>
    </row>
    <row r="2">
      <c r="B2" s="2" t="inlineStr">
        <is>
          <t>Sep. 30, 2021</t>
        </is>
      </c>
    </row>
    <row r="3">
      <c r="A3" s="3" t="inlineStr">
        <is>
          <t>Temporary Equity Disclosure [Abstract]</t>
        </is>
      </c>
    </row>
    <row r="4">
      <c r="A4" s="4" t="inlineStr">
        <is>
          <t>Summary of Warrants to Purchase Redeemable Convertible Preferred Stock</t>
        </is>
      </c>
      <c r="B4" s="4" t="inlineStr">
        <is>
          <t>Warrants to purchase the Company’s redeemable convertible preferred stock as of December 31, 2020 consisted of the following:
Issuance Date
Expiration Date
Issue Price per Share
Number of Shares
Class of Shares
December 1, 2011
December 1, 2021
$
0.37
40,464
Series A
May 10, 2013
May 10, 2023
$
1.37
25,588
Series B
May 22, 2015
May 22, 2025
$
2.56
19,531
Series 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Tables)</t>
        </is>
      </c>
      <c r="B1" s="2" t="inlineStr">
        <is>
          <t>9 Months Ended</t>
        </is>
      </c>
    </row>
    <row r="2">
      <c r="B2" s="2" t="inlineStr">
        <is>
          <t>Sep. 30, 2021</t>
        </is>
      </c>
    </row>
    <row r="3">
      <c r="A3" s="3" t="inlineStr">
        <is>
          <t>Common Stock [Abstract]</t>
        </is>
      </c>
    </row>
    <row r="4">
      <c r="A4" s="4" t="inlineStr">
        <is>
          <t>Summary of Common Stock Reserved for Future Issuance</t>
        </is>
      </c>
      <c r="B4" s="4" t="inlineStr">
        <is>
          <t>December 31, 2020
September 30, 2021
Conversion of redeemable convertible preferred stock
52,286,631
—
Conversion of convertible notes (1)
1,400,560
—
Warrants to purchase redeemable convertible preferred stock
85,583
—
2011 Stock Option and Grant Plan:
Options issued and outstanding
7,867,286
6,069,390
RSUs issued and outstanding
2,219,770
1,413,187
Shares available for future grants
450,010
—
2021 Stock Option and Grant Plan:
Options issued and outstanding
—
35,571
RSUs issued and outstanding
—
1,030,889
Shares available for future grants
—
9,138,798
Total shares of common stock reserved for future issuance
64,309,840
17,687,835
(1)
Calculated as $50.0 million in principal, convertible at 85% of the $42.00 per share of common stock from the Company’s IP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 (Tables)</t>
        </is>
      </c>
      <c r="B1" s="2" t="inlineStr">
        <is>
          <t>9 Months Ended</t>
        </is>
      </c>
    </row>
    <row r="2">
      <c r="B2" s="2" t="inlineStr">
        <is>
          <t>Sep. 30, 2021</t>
        </is>
      </c>
    </row>
    <row r="3">
      <c r="A3" s="3" t="inlineStr">
        <is>
          <t>Disclosure Of Compensation Related Costs Sharebased Payments [Abstract]</t>
        </is>
      </c>
    </row>
    <row r="4">
      <c r="A4" s="4" t="inlineStr">
        <is>
          <t>Schedule of Option Activity</t>
        </is>
      </c>
      <c r="B4" s="4" t="inlineStr">
        <is>
          <t>The following table summarizes option activity for the nine months ended September 30, 2021:
Outstanding Options
Weighted- Average Exercise Price
Weighted- Average Remaining Contractual Term (In Years)
Aggregate Intrinsic Value (In Thousands)
Balances at December 31, 2020
7,660,786
$
5.09
6.4
$
282,735
Granted
35,571
40.28
Exercised
(1,526,707
)
3.03
Forfeited and cancelled
(64,689
)
11.54
Balances at September 30, 2021
6,104,961
$
5.75
6.0
$
110,559
Vested and expected to vest as of September 30, 2021
6,104,961
$
5.75
6.0
$
110,559
Vested and exercisable as of September 30, 2021
4,887,236
$
4.39
5.7
$
94,657</t>
        </is>
      </c>
    </row>
    <row r="5">
      <c r="A5" s="4" t="inlineStr">
        <is>
          <t>Schedule of RSUs Activity</t>
        </is>
      </c>
      <c r="B5" s="4" t="inlineStr">
        <is>
          <t>The following table summarizes RSU activity for the nine months ended September 30, 2021:
Number of Shares
Weighted- Average Grant Date Fair Value
Nonvested as of December 31, 2020
2,219,770
$
20.20
Granted
1,231,673
40.10
Vested
(760,185
)
20.48
Forfeited and cancelled
(247,182
)
26.10
Nonvested as of September 30, 2021
2,444,076
$
29.55</t>
        </is>
      </c>
    </row>
    <row r="6">
      <c r="A6" s="4" t="inlineStr">
        <is>
          <t>Schedule of Assumptions to Value Stock Options Granted</t>
        </is>
      </c>
      <c r="B6" s="4" t="inlineStr">
        <is>
          <t>The assumptions used to value stock options granted for the periods indicated were as follows:
Three Months Ended September 30,
Nine Months Ended September 30,
2020
2021
2020
2021
Expected dividend yield
—
—
—
—
Expected volatility
51.8%
51.7%
51.8%
52.0%
Risk-free rate
0.5%
1.1%
0.5%
0.6%
Expected term (in years)
6.1
6.0
6.1
5.6</t>
        </is>
      </c>
    </row>
    <row r="7">
      <c r="A7" s="4" t="inlineStr">
        <is>
          <t>Schedule of Allocated Stock-based Compensation Expense</t>
        </is>
      </c>
      <c r="B7" s="4" t="inlineStr">
        <is>
          <t>Stock-based compensation expense is recorded in the condensed consolidated statements of operations as follows for the periods indicated (in thousands):
Three Months Ended September 30,
Nine Months Ended September 30,
2020
2021
2020
2021
Operations and support
$
192
$
758
$
521
$
3,810
Research and development
952
3,145
2,028
16,882
Marketing
397
969
1,012
5,297
General and administrative
1,080
1,796
2,522
12,923
Total
$
2,621
$
6,668
$
6,083
$
38,9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0</v>
      </c>
      <c r="C7" s="5" t="n">
        <v>79000000</v>
      </c>
    </row>
    <row r="8">
      <c r="A8" s="4" t="inlineStr">
        <is>
          <t>Common stock, shares issued</t>
        </is>
      </c>
      <c r="B8" s="5" t="n">
        <v>0</v>
      </c>
      <c r="C8" s="5" t="n">
        <v>13093065</v>
      </c>
    </row>
    <row r="9">
      <c r="A9" s="4" t="inlineStr">
        <is>
          <t>Common stock, shares, outstanding</t>
        </is>
      </c>
      <c r="B9" s="5" t="n">
        <v>0</v>
      </c>
      <c r="C9" s="5" t="n">
        <v>13093065</v>
      </c>
    </row>
    <row r="10">
      <c r="A10" s="4" t="inlineStr">
        <is>
          <t>Treasury stock, shares</t>
        </is>
      </c>
      <c r="B10" s="5" t="n">
        <v>50595</v>
      </c>
      <c r="C10" s="5" t="n">
        <v>0</v>
      </c>
    </row>
    <row r="11">
      <c r="A11" s="4" t="inlineStr">
        <is>
          <t>Redeemable Convertible Preferred Stock</t>
        </is>
      </c>
    </row>
    <row r="12">
      <c r="A12" s="4" t="inlineStr">
        <is>
          <t>Redeemable convertible preferred stock, par value</t>
        </is>
      </c>
      <c r="B12" s="7" t="n">
        <v>0.0001</v>
      </c>
      <c r="C12" s="7" t="n">
        <v>0.0001</v>
      </c>
    </row>
    <row r="13">
      <c r="A13" s="4" t="inlineStr">
        <is>
          <t>Redeemable convertible preferred stock, shares authorized</t>
        </is>
      </c>
      <c r="B13" s="5" t="n">
        <v>0</v>
      </c>
      <c r="C13" s="5" t="n">
        <v>52372222</v>
      </c>
    </row>
    <row r="14">
      <c r="A14" s="4" t="inlineStr">
        <is>
          <t>Redeemable convertible preferred stock, liquidation preference</t>
        </is>
      </c>
      <c r="B14" s="6" t="n">
        <v>0</v>
      </c>
      <c r="C14" s="6" t="n">
        <v>159704</v>
      </c>
    </row>
    <row r="15">
      <c r="A15" s="4" t="inlineStr">
        <is>
          <t>Redeemable convertible preferred stock, shares issued</t>
        </is>
      </c>
      <c r="B15" s="5" t="n">
        <v>0</v>
      </c>
      <c r="C15" s="5" t="n">
        <v>52286631</v>
      </c>
    </row>
    <row r="16">
      <c r="A16" s="4" t="inlineStr">
        <is>
          <t>Redeemable convertible preferred stock, shares outstanding</t>
        </is>
      </c>
      <c r="B16" s="5" t="n">
        <v>0</v>
      </c>
      <c r="C16" s="5" t="n">
        <v>52286631</v>
      </c>
    </row>
    <row r="17">
      <c r="A17" s="4" t="inlineStr">
        <is>
          <t>Common Class A</t>
        </is>
      </c>
    </row>
    <row r="18">
      <c r="A18" s="4" t="inlineStr">
        <is>
          <t>Common stock, par value</t>
        </is>
      </c>
      <c r="B18" s="7" t="n">
        <v>0.0001</v>
      </c>
      <c r="C18" s="7" t="n">
        <v>0.0001</v>
      </c>
    </row>
    <row r="19">
      <c r="A19" s="4" t="inlineStr">
        <is>
          <t>Common stock, shares authorized</t>
        </is>
      </c>
      <c r="B19" s="5" t="n">
        <v>5000000000</v>
      </c>
      <c r="C19" s="5" t="n">
        <v>0</v>
      </c>
    </row>
    <row r="20">
      <c r="A20" s="4" t="inlineStr">
        <is>
          <t>Common stock, shares issued</t>
        </is>
      </c>
      <c r="B20" s="5" t="n">
        <v>46907119</v>
      </c>
      <c r="C20" s="5" t="n">
        <v>0</v>
      </c>
    </row>
    <row r="21">
      <c r="A21" s="4" t="inlineStr">
        <is>
          <t>Common stock, shares, outstanding</t>
        </is>
      </c>
      <c r="B21" s="5" t="n">
        <v>46907119</v>
      </c>
      <c r="C21" s="5" t="n">
        <v>0</v>
      </c>
    </row>
    <row r="22">
      <c r="A22" s="4" t="inlineStr">
        <is>
          <t>Common Class B</t>
        </is>
      </c>
    </row>
    <row r="23">
      <c r="A23" s="4" t="inlineStr">
        <is>
          <t>Common stock, par value</t>
        </is>
      </c>
      <c r="B23" s="7" t="n">
        <v>0.0001</v>
      </c>
      <c r="C23" s="7" t="n">
        <v>0.0001</v>
      </c>
    </row>
    <row r="24">
      <c r="A24" s="4" t="inlineStr">
        <is>
          <t>Common stock, shares authorized</t>
        </is>
      </c>
      <c r="B24" s="5" t="n">
        <v>700000000</v>
      </c>
      <c r="C24" s="5" t="n">
        <v>0</v>
      </c>
    </row>
    <row r="25">
      <c r="A25" s="4" t="inlineStr">
        <is>
          <t>Common stock, shares issued</t>
        </is>
      </c>
      <c r="B25" s="5" t="n">
        <v>29991022</v>
      </c>
      <c r="C25" s="5" t="n">
        <v>0</v>
      </c>
    </row>
    <row r="26">
      <c r="A26" s="4" t="inlineStr">
        <is>
          <t>Common stock, shares, outstanding</t>
        </is>
      </c>
      <c r="B26" s="5" t="n">
        <v>29991022</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9 Months Ended</t>
        </is>
      </c>
    </row>
    <row r="2">
      <c r="B2" s="2" t="inlineStr">
        <is>
          <t>Sep. 30, 2021</t>
        </is>
      </c>
    </row>
    <row r="3">
      <c r="A3" s="3" t="inlineStr">
        <is>
          <t>Earnings Per Share [Abstract]</t>
        </is>
      </c>
    </row>
    <row r="4">
      <c r="A4" s="4" t="inlineStr">
        <is>
          <t>Summary of Basic and Diluted Net Loss Per Share Attributable to Common Stockholders</t>
        </is>
      </c>
      <c r="B4" s="4" t="inlineStr">
        <is>
          <t>The following table sets forth the computation of basic and diluted net income (loss) per share attributable to common stockholders for the periods indicated (in thousands, except share and per share data):
Three Months Ended September 30,
Nine Months Ended September 30,
2020
2021
2020
2021
Numerator:
Net income (loss)
$
10,773
$
(7,197
)
$
20,906
$
(84,724
)
Less: Undistributed earnings attributable to participating securities
(2,643
)
—
(12,776
)
—
Net income (loss) attributable to common stockholders
$
8,130
$
(7,197
)
$
8,130
$
(84,724
)
Denominator:
Weighted-average shares used to compute net income (loss) per share attributable to common stockholders, basic
12,595
76,479
12,433
71,639
Dilutive effect of assumed conversion of options to purchase common stock
5,795
—
5,491
—
Weighted-average number of shares used to compute net income (loss) per share, diluted
18,390
76,479
17,924
71,639
Net income (loss) per share attributable to common stockholders, basic
$
0.65
$
(0.09
)
$
0.65
$
(1.18
)
Net income (loss) per share attributable to common stockholders, diluted
$
0.44
$
(0.09
)
$
0.45
$
(1.18
)</t>
        </is>
      </c>
    </row>
    <row r="5">
      <c r="A5" s="4" t="inlineStr">
        <is>
          <t>Schedule of Potentially Dilutive Securities Excluded From Computation of Diluted Net Income (Loss) Per Share</t>
        </is>
      </c>
      <c r="B5" s="4" t="inlineStr">
        <is>
          <t>The following outstanding shares of potentially dilutive securities were excluded from the computation of diluted net income (loss) per share for the dates indicated because including them would have had an anti-dilutive effect (in thousands):
Three Months Ended September 30,
Nine Months Ended September 30,
2020
2021
2020
2021
Redeemable convertible preferred stock (on as if-converted basis)
52,287
—
52,287
—
Warrants to purchase redeemable convertible preferred stock
86
—
86
—
RSUs
—
2,444
—
2,444
Stock options
196
6,105
196
6,105
Total
52,569
8,549
52,569
8,5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Effective Tax Rate from Loss</t>
        </is>
      </c>
      <c r="B4" s="4" t="inlineStr">
        <is>
          <t xml:space="preserve">The following table summarizes the Company’s effective tax rate from loss for the periods presented (in thousands):
Three Months Ended September 30,
Nine Months Ended September 30,
2020
2021
2020
2021
Income (loss) before income taxes
$
10,878
$
(7,197
)
$
21,131
$
(84,754
)
Provision (benefit) for income taxes
105
—
225
(30
)
Effective tax rate
0.97
%
0.00
%
1.06
%
0.0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1" customWidth="1" min="2" max="2"/>
    <col width="37" customWidth="1" min="3" max="3"/>
    <col width="27" customWidth="1" min="4" max="4"/>
    <col width="37" customWidth="1" min="5" max="5"/>
    <col width="27" customWidth="1" min="6" max="6"/>
    <col width="20" customWidth="1" min="7" max="7"/>
    <col width="27" customWidth="1" min="8" max="8"/>
    <col width="20" customWidth="1" min="9" max="9"/>
    <col width="20" customWidth="1" min="10" max="10"/>
  </cols>
  <sheetData>
    <row r="1">
      <c r="A1" s="1" t="inlineStr">
        <is>
          <t>Organization - Additional Information (Details)</t>
        </is>
      </c>
      <c r="B1" s="2" t="inlineStr">
        <is>
          <t>Jan. 19, 2021USD ($)Vote$ / sharesshares</t>
        </is>
      </c>
      <c r="C1" s="2" t="inlineStr">
        <is>
          <t>Sep. 30, 2021USD ($)$ / sharesshares</t>
        </is>
      </c>
      <c r="D1" s="2" t="inlineStr">
        <is>
          <t>Sep. 30, 2020USD ($)shares</t>
        </is>
      </c>
      <c r="E1" s="2" t="inlineStr">
        <is>
          <t>Sep. 30, 2021USD ($)$ / sharesshares</t>
        </is>
      </c>
      <c r="F1" s="2" t="inlineStr">
        <is>
          <t>Sep. 30, 2020USD ($)shares</t>
        </is>
      </c>
      <c r="G1" s="2" t="inlineStr">
        <is>
          <t>Jun. 30, 2021shares</t>
        </is>
      </c>
      <c r="H1" s="2" t="inlineStr">
        <is>
          <t>Dec. 31, 2020USD ($)shares</t>
        </is>
      </c>
      <c r="I1" s="2" t="inlineStr">
        <is>
          <t>Jun. 30, 2020shares</t>
        </is>
      </c>
      <c r="J1" s="2" t="inlineStr">
        <is>
          <t>Dec. 31, 2019shares</t>
        </is>
      </c>
    </row>
    <row r="2">
      <c r="A2" s="3" t="inlineStr">
        <is>
          <t>Organization [Line Items]</t>
        </is>
      </c>
    </row>
    <row r="3">
      <c r="A3" s="4" t="inlineStr">
        <is>
          <t>Net income (loss) | $</t>
        </is>
      </c>
      <c r="C3" s="6" t="n">
        <v>-7197000</v>
      </c>
      <c r="D3" s="6" t="n">
        <v>10773000</v>
      </c>
      <c r="E3" s="6" t="n">
        <v>-84724000</v>
      </c>
      <c r="F3" s="6" t="n">
        <v>20906000</v>
      </c>
    </row>
    <row r="4">
      <c r="A4" s="4" t="inlineStr">
        <is>
          <t>Accumulated deficit | $</t>
        </is>
      </c>
      <c r="C4" s="5" t="n">
        <v>-211233000</v>
      </c>
      <c r="E4" s="5" t="n">
        <v>-211233000</v>
      </c>
      <c r="H4" s="6" t="n">
        <v>-126509000</v>
      </c>
    </row>
    <row r="5">
      <c r="A5" s="4" t="inlineStr">
        <is>
          <t>Net proceeds from initial public offering, after deducting underwriting discounts and commissions and offering expenses | $</t>
        </is>
      </c>
      <c r="E5" s="5" t="n">
        <v>293692000</v>
      </c>
      <c r="F5" s="5" t="n">
        <v>0</v>
      </c>
    </row>
    <row r="6">
      <c r="A6" s="4" t="inlineStr">
        <is>
          <t>Additional Paid-in Capital</t>
        </is>
      </c>
    </row>
    <row r="7">
      <c r="A7" s="3" t="inlineStr">
        <is>
          <t>Organization [Line Items]</t>
        </is>
      </c>
    </row>
    <row r="8">
      <c r="A8" s="4" t="inlineStr">
        <is>
          <t>Net income (loss) | $</t>
        </is>
      </c>
      <c r="C8" s="5" t="n">
        <v>0</v>
      </c>
      <c r="D8" s="5" t="n">
        <v>0</v>
      </c>
      <c r="E8" s="5" t="n">
        <v>0</v>
      </c>
      <c r="F8" s="5" t="n">
        <v>0</v>
      </c>
    </row>
    <row r="9">
      <c r="A9" s="4" t="inlineStr">
        <is>
          <t>Convertible Notes</t>
        </is>
      </c>
    </row>
    <row r="10">
      <c r="A10" s="3" t="inlineStr">
        <is>
          <t>Organization [Line Items]</t>
        </is>
      </c>
    </row>
    <row r="11">
      <c r="A11" s="4" t="inlineStr">
        <is>
          <t>Principal amount of convertible notes | $</t>
        </is>
      </c>
      <c r="C11" s="5" t="n">
        <v>50000000</v>
      </c>
      <c r="E11" s="5" t="n">
        <v>50000000</v>
      </c>
    </row>
    <row r="12">
      <c r="A12" s="4" t="inlineStr">
        <is>
          <t>Common Class B</t>
        </is>
      </c>
    </row>
    <row r="13">
      <c r="A13" s="3" t="inlineStr">
        <is>
          <t>Organization [Line Items]</t>
        </is>
      </c>
    </row>
    <row r="14">
      <c r="A14" s="4" t="inlineStr">
        <is>
          <t>Redeemable convertible preferred stock warrants converted into common stock warrants | shares</t>
        </is>
      </c>
      <c r="B14" s="5" t="n">
        <v>52372222</v>
      </c>
    </row>
    <row r="15">
      <c r="A15" s="4" t="inlineStr">
        <is>
          <t>Redeemable Convertible Preferred Stock</t>
        </is>
      </c>
    </row>
    <row r="16">
      <c r="A16" s="3" t="inlineStr">
        <is>
          <t>Organization [Line Items]</t>
        </is>
      </c>
    </row>
    <row r="17">
      <c r="A17" s="4" t="inlineStr">
        <is>
          <t>Net income (loss) | $</t>
        </is>
      </c>
      <c r="C17" s="6" t="n">
        <v>0</v>
      </c>
      <c r="D17" s="6" t="n">
        <v>0</v>
      </c>
      <c r="E17" s="6" t="n">
        <v>0</v>
      </c>
      <c r="F17" s="6" t="n">
        <v>0</v>
      </c>
    </row>
    <row r="18">
      <c r="A18" s="4" t="inlineStr">
        <is>
          <t>Number of common stock new issued | shares</t>
        </is>
      </c>
      <c r="E18" s="5" t="n">
        <v>0</v>
      </c>
    </row>
    <row r="19">
      <c r="A19" s="4" t="inlineStr">
        <is>
          <t>Redeemable convertible preferred stock, shares outstanding | shares</t>
        </is>
      </c>
      <c r="C19" s="5" t="n">
        <v>0</v>
      </c>
      <c r="D19" s="5" t="n">
        <v>52286631</v>
      </c>
      <c r="E19" s="5" t="n">
        <v>0</v>
      </c>
      <c r="F19" s="5" t="n">
        <v>52286631</v>
      </c>
      <c r="G19" s="5" t="n">
        <v>0</v>
      </c>
      <c r="H19" s="5" t="n">
        <v>52286631</v>
      </c>
      <c r="I19" s="5" t="n">
        <v>52286631</v>
      </c>
      <c r="J19" s="5" t="n">
        <v>52286631</v>
      </c>
    </row>
    <row r="20">
      <c r="A20" s="4" t="inlineStr">
        <is>
          <t>Initial Public Offering</t>
        </is>
      </c>
    </row>
    <row r="21">
      <c r="A21" s="3" t="inlineStr">
        <is>
          <t>Organization [Line Items]</t>
        </is>
      </c>
    </row>
    <row r="22">
      <c r="A22" s="4" t="inlineStr">
        <is>
          <t>Public offering price, per share | $ / shares</t>
        </is>
      </c>
      <c r="B22" s="6" t="n">
        <v>42</v>
      </c>
    </row>
    <row r="23">
      <c r="A23" s="4" t="inlineStr">
        <is>
          <t>Number of common stock new issued | shares</t>
        </is>
      </c>
      <c r="B23" s="5" t="n">
        <v>990000</v>
      </c>
    </row>
    <row r="24">
      <c r="A24" s="4" t="inlineStr">
        <is>
          <t>Net proceeds from initial public offering, after deducting underwriting discounts and commissions and offering expenses | $</t>
        </is>
      </c>
      <c r="B24" s="6" t="n">
        <v>292300000</v>
      </c>
    </row>
    <row r="25">
      <c r="A25" s="4" t="inlineStr">
        <is>
          <t>Initial Public Offering | Additional Paid-in Capital</t>
        </is>
      </c>
    </row>
    <row r="26">
      <c r="A26" s="3" t="inlineStr">
        <is>
          <t>Organization [Line Items]</t>
        </is>
      </c>
    </row>
    <row r="27">
      <c r="A27" s="4" t="inlineStr">
        <is>
          <t>Deferred offering cost | $</t>
        </is>
      </c>
      <c r="B27" s="5" t="n">
        <v>4200000</v>
      </c>
    </row>
    <row r="28">
      <c r="A28" s="4" t="inlineStr">
        <is>
          <t>Initial Public Offering | Convertible Notes</t>
        </is>
      </c>
    </row>
    <row r="29">
      <c r="A29" s="3" t="inlineStr">
        <is>
          <t>Organization [Line Items]</t>
        </is>
      </c>
    </row>
    <row r="30">
      <c r="A30" s="4" t="inlineStr">
        <is>
          <t>Principal amount of convertible notes | $</t>
        </is>
      </c>
      <c r="B30" s="6" t="n">
        <v>50000000</v>
      </c>
      <c r="C30" s="6" t="n">
        <v>50000000</v>
      </c>
      <c r="E30" s="6" t="n">
        <v>50000000</v>
      </c>
    </row>
    <row r="31">
      <c r="A31" s="4" t="inlineStr">
        <is>
          <t>Initial Public Offering | Common Class A</t>
        </is>
      </c>
    </row>
    <row r="32">
      <c r="A32" s="3" t="inlineStr">
        <is>
          <t>Organization [Line Items]</t>
        </is>
      </c>
    </row>
    <row r="33">
      <c r="A33" s="4" t="inlineStr">
        <is>
          <t>Number of votes per share | Vote</t>
        </is>
      </c>
      <c r="B33" s="5" t="n">
        <v>1</v>
      </c>
    </row>
    <row r="34">
      <c r="A34" s="4" t="inlineStr">
        <is>
          <t>Conversion of stock shares converted | shares</t>
        </is>
      </c>
      <c r="B34" s="5" t="n">
        <v>1</v>
      </c>
    </row>
    <row r="35">
      <c r="A35" s="4" t="inlineStr">
        <is>
          <t>Number of common stock issued and sold | shares</t>
        </is>
      </c>
      <c r="B35" s="5" t="n">
        <v>6600000</v>
      </c>
    </row>
    <row r="36">
      <c r="A36" s="4" t="inlineStr">
        <is>
          <t>Public offering price, per share | $ / shares</t>
        </is>
      </c>
      <c r="B36" s="6" t="n">
        <v>42</v>
      </c>
    </row>
    <row r="37">
      <c r="A37" s="4" t="inlineStr">
        <is>
          <t>Initial Public Offering | Common Class A | Convertible Notes</t>
        </is>
      </c>
    </row>
    <row r="38">
      <c r="A38" s="3" t="inlineStr">
        <is>
          <t>Organization [Line Items]</t>
        </is>
      </c>
    </row>
    <row r="39">
      <c r="A39" s="4" t="inlineStr">
        <is>
          <t>Conversion of stock shares converted | shares</t>
        </is>
      </c>
      <c r="B39" s="5" t="n">
        <v>1400560</v>
      </c>
    </row>
    <row r="40">
      <c r="A40" s="4" t="inlineStr">
        <is>
          <t>Public offering price, per share | $ / shares</t>
        </is>
      </c>
      <c r="B40" s="6" t="n">
        <v>42</v>
      </c>
      <c r="C40" s="6" t="n">
        <v>42</v>
      </c>
      <c r="E40" s="6" t="n">
        <v>42</v>
      </c>
    </row>
    <row r="41">
      <c r="A41" s="4" t="inlineStr">
        <is>
          <t>Convertible notes, conversion price discount rate</t>
        </is>
      </c>
      <c r="B41" s="4" t="inlineStr">
        <is>
          <t>85.00%</t>
        </is>
      </c>
      <c r="E41" s="4" t="inlineStr">
        <is>
          <t>85.00%</t>
        </is>
      </c>
    </row>
    <row r="42">
      <c r="A42" s="4" t="inlineStr">
        <is>
          <t>Initial Public Offering | Common Class B</t>
        </is>
      </c>
    </row>
    <row r="43">
      <c r="A43" s="3" t="inlineStr">
        <is>
          <t>Organization [Line Items]</t>
        </is>
      </c>
    </row>
    <row r="44">
      <c r="A44" s="4" t="inlineStr">
        <is>
          <t>Number of votes per share | Vote</t>
        </is>
      </c>
      <c r="B44" s="5" t="n">
        <v>10</v>
      </c>
    </row>
    <row r="45">
      <c r="A45" s="4" t="inlineStr">
        <is>
          <t>Redeemable convertible preferred stock warrants converted into common stock warrants | shares</t>
        </is>
      </c>
      <c r="B45" s="5" t="n">
        <v>85583</v>
      </c>
    </row>
    <row r="46">
      <c r="A46" s="4" t="inlineStr">
        <is>
          <t>Initial Public Offering | Redeemable Convertible Preferred Stock</t>
        </is>
      </c>
    </row>
    <row r="47">
      <c r="A47" s="3" t="inlineStr">
        <is>
          <t>Organization [Line Items]</t>
        </is>
      </c>
    </row>
    <row r="48">
      <c r="A48" s="4" t="inlineStr">
        <is>
          <t>Redeemable convertible preferred stock, shares outstanding | shares</t>
        </is>
      </c>
      <c r="B48" s="5" t="n">
        <v>522866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ferral Incentives, Joint Incentives, Refunds and Buyer Incentives Recorded in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Reduction to net revenue</t>
        </is>
      </c>
      <c r="B4" s="6" t="n">
        <v>2303</v>
      </c>
      <c r="C4" s="6" t="n">
        <v>1705</v>
      </c>
      <c r="D4" s="6" t="n">
        <v>6594</v>
      </c>
      <c r="E4" s="6" t="n">
        <v>4479</v>
      </c>
    </row>
    <row r="5">
      <c r="A5" s="4" t="inlineStr">
        <is>
          <t>Operations and support</t>
        </is>
      </c>
      <c r="B5" s="5" t="n">
        <v>1687</v>
      </c>
      <c r="C5" s="5" t="n">
        <v>1591</v>
      </c>
      <c r="D5" s="5" t="n">
        <v>5171</v>
      </c>
      <c r="E5" s="5" t="n">
        <v>4380</v>
      </c>
    </row>
    <row r="6">
      <c r="A6" s="4" t="inlineStr">
        <is>
          <t>Marketing</t>
        </is>
      </c>
      <c r="B6" s="5" t="n">
        <v>2461</v>
      </c>
      <c r="C6" s="5" t="n">
        <v>1976</v>
      </c>
      <c r="D6" s="5" t="n">
        <v>6698</v>
      </c>
      <c r="E6" s="5" t="n">
        <v>6021</v>
      </c>
    </row>
    <row r="7">
      <c r="A7" s="4" t="inlineStr">
        <is>
          <t>Total incentives</t>
        </is>
      </c>
      <c r="B7" s="6" t="n">
        <v>6451</v>
      </c>
      <c r="C7" s="6" t="n">
        <v>5272</v>
      </c>
      <c r="D7" s="6" t="n">
        <v>18463</v>
      </c>
      <c r="E7" s="6" t="n">
        <v>148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9" customWidth="1" min="3" max="3"/>
    <col width="60" customWidth="1" min="4" max="4"/>
    <col width="29" customWidth="1" min="5" max="5"/>
    <col width="21" customWidth="1" min="6" max="6"/>
  </cols>
  <sheetData>
    <row r="1">
      <c r="A1" s="1" t="inlineStr">
        <is>
          <t>Summary of Significant Accounting Policies - Additional Information (Details)</t>
        </is>
      </c>
      <c r="B1" s="2" t="inlineStr">
        <is>
          <t>3 Months Ended</t>
        </is>
      </c>
      <c r="D1" s="2" t="inlineStr">
        <is>
          <t>9 Months Ended</t>
        </is>
      </c>
      <c r="F1" s="2" t="inlineStr">
        <is>
          <t>12 Months Ended</t>
        </is>
      </c>
    </row>
    <row r="2">
      <c r="B2" s="2" t="inlineStr">
        <is>
          <t>Sep. 30, 2021USD ($)Customer</t>
        </is>
      </c>
      <c r="C2" s="2" t="inlineStr">
        <is>
          <t>Sep. 30, 2020USD ($)Customer</t>
        </is>
      </c>
      <c r="D2" s="2" t="inlineStr">
        <is>
          <t>Sep. 30, 2021USD ($)CarrierGatewayThird-partyvendorCustomer</t>
        </is>
      </c>
      <c r="E2" s="2" t="inlineStr">
        <is>
          <t>Sep. 30, 2020USD ($)Customer</t>
        </is>
      </c>
      <c r="F2" s="2" t="inlineStr">
        <is>
          <t>Dec. 31, 2020USD ($)</t>
        </is>
      </c>
    </row>
    <row r="3">
      <c r="A3" s="3" t="inlineStr">
        <is>
          <t>Summary Of Significant Accounting Policies [Line Items]</t>
        </is>
      </c>
    </row>
    <row r="4">
      <c r="A4" s="4" t="inlineStr">
        <is>
          <t>Vesting period</t>
        </is>
      </c>
      <c r="D4" s="4" t="inlineStr">
        <is>
          <t>4 years</t>
        </is>
      </c>
    </row>
    <row r="5">
      <c r="A5" s="4" t="inlineStr">
        <is>
          <t>Stock-based compensation expense</t>
        </is>
      </c>
      <c r="B5" s="6" t="n">
        <v>6668000</v>
      </c>
      <c r="C5" s="6" t="n">
        <v>2621000</v>
      </c>
      <c r="D5" s="6" t="n">
        <v>38912000</v>
      </c>
      <c r="E5" s="6" t="n">
        <v>6083000</v>
      </c>
    </row>
    <row r="6">
      <c r="A6" s="4" t="inlineStr">
        <is>
          <t>Number of carriers to handle all shipments | Carrier</t>
        </is>
      </c>
      <c r="D6" s="5" t="n">
        <v>1</v>
      </c>
    </row>
    <row r="7">
      <c r="A7" s="4" t="inlineStr">
        <is>
          <t>Number of gateways to process payments | Gateway</t>
        </is>
      </c>
      <c r="D7" s="5" t="n">
        <v>2</v>
      </c>
    </row>
    <row r="8">
      <c r="A8" s="4" t="inlineStr">
        <is>
          <t>Number of third-party vendors to host information technology environment | Third-partyvendor</t>
        </is>
      </c>
      <c r="D8" s="5" t="n">
        <v>1</v>
      </c>
    </row>
    <row r="9">
      <c r="A9" s="4" t="inlineStr">
        <is>
          <t>Net Revenue</t>
        </is>
      </c>
    </row>
    <row r="10">
      <c r="A10" s="3" t="inlineStr">
        <is>
          <t>Summary Of Significant Accounting Policies [Line Items]</t>
        </is>
      </c>
    </row>
    <row r="11">
      <c r="A11" s="4" t="inlineStr">
        <is>
          <t>Number of major customers | Customer</t>
        </is>
      </c>
      <c r="B11" s="5" t="n">
        <v>0</v>
      </c>
      <c r="C11" s="5" t="n">
        <v>0</v>
      </c>
      <c r="D11" s="5" t="n">
        <v>0</v>
      </c>
      <c r="E11" s="5" t="n">
        <v>0</v>
      </c>
    </row>
    <row r="12">
      <c r="A12" s="4" t="inlineStr">
        <is>
          <t>RSUs</t>
        </is>
      </c>
    </row>
    <row r="13">
      <c r="A13" s="3" t="inlineStr">
        <is>
          <t>Summary Of Significant Accounting Policies [Line Items]</t>
        </is>
      </c>
    </row>
    <row r="14">
      <c r="A14" s="4" t="inlineStr">
        <is>
          <t>Stock-based compensation expense</t>
        </is>
      </c>
      <c r="F1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Fair Value of Cash Equivalents and Marketable Securities (Details) - USD ($) $ in Thousands</t>
        </is>
      </c>
      <c r="B1" s="2" t="inlineStr">
        <is>
          <t>Sep. 30, 2021</t>
        </is>
      </c>
      <c r="C1" s="2" t="inlineStr">
        <is>
          <t>Dec. 31, 2020</t>
        </is>
      </c>
    </row>
    <row r="2">
      <c r="A2" s="3" t="inlineStr">
        <is>
          <t>Schedule Of Available For Sale Securities [Line Items]</t>
        </is>
      </c>
    </row>
    <row r="3">
      <c r="A3" s="4" t="inlineStr">
        <is>
          <t>Marketable securities, Cost or Amortized Cost</t>
        </is>
      </c>
      <c r="B3" s="6" t="n">
        <v>309270</v>
      </c>
      <c r="C3" s="6" t="n">
        <v>72674</v>
      </c>
    </row>
    <row r="4">
      <c r="A4" s="4" t="inlineStr">
        <is>
          <t>Marketable securities, Unrealized Gains</t>
        </is>
      </c>
      <c r="B4" s="5" t="n">
        <v>0</v>
      </c>
      <c r="C4" s="5" t="n">
        <v>2</v>
      </c>
    </row>
    <row r="5">
      <c r="A5" s="4" t="inlineStr">
        <is>
          <t>Marketable securities, Unrealized Losses</t>
        </is>
      </c>
      <c r="B5" s="5" t="n">
        <v>0</v>
      </c>
      <c r="C5" s="5" t="n">
        <v>-2</v>
      </c>
    </row>
    <row r="6">
      <c r="A6" s="4" t="inlineStr">
        <is>
          <t>Marketable securities, Estimated Fair Value</t>
        </is>
      </c>
      <c r="B6" s="5" t="n">
        <v>0</v>
      </c>
      <c r="C6" s="5" t="n">
        <v>26238</v>
      </c>
    </row>
    <row r="7">
      <c r="A7" s="4" t="inlineStr">
        <is>
          <t>Marketable securities, Estimated Fair Value</t>
        </is>
      </c>
      <c r="B7" s="5" t="n">
        <v>309270</v>
      </c>
      <c r="C7" s="5" t="n">
        <v>72674</v>
      </c>
    </row>
    <row r="8">
      <c r="A8" s="4" t="inlineStr">
        <is>
          <t>Money Market Funds</t>
        </is>
      </c>
    </row>
    <row r="9">
      <c r="A9" s="3" t="inlineStr">
        <is>
          <t>Schedule Of Available For Sale Securities [Line Items]</t>
        </is>
      </c>
    </row>
    <row r="10">
      <c r="A10" s="4" t="inlineStr">
        <is>
          <t>Money market funds, Cost or Amortized Cost</t>
        </is>
      </c>
      <c r="B10" s="5" t="n">
        <v>309270</v>
      </c>
      <c r="C10" s="5" t="n">
        <v>46436</v>
      </c>
    </row>
    <row r="11">
      <c r="A11" s="4" t="inlineStr">
        <is>
          <t>Money market funds, Estimated Fair Value</t>
        </is>
      </c>
      <c r="B11" s="6" t="n">
        <v>309270</v>
      </c>
      <c r="C11" s="5" t="n">
        <v>46436</v>
      </c>
    </row>
    <row r="12">
      <c r="A12" s="4" t="inlineStr">
        <is>
          <t>Commercial Paper</t>
        </is>
      </c>
    </row>
    <row r="13">
      <c r="A13" s="3" t="inlineStr">
        <is>
          <t>Schedule Of Available For Sale Securities [Line Items]</t>
        </is>
      </c>
    </row>
    <row r="14">
      <c r="A14" s="4" t="inlineStr">
        <is>
          <t>Marketable securities, Cost or Amortized Cost</t>
        </is>
      </c>
      <c r="C14" s="5" t="n">
        <v>6090</v>
      </c>
    </row>
    <row r="15">
      <c r="A15" s="4" t="inlineStr">
        <is>
          <t>Marketable securities, Unrealized Gains</t>
        </is>
      </c>
      <c r="C15" s="5" t="n">
        <v>0</v>
      </c>
    </row>
    <row r="16">
      <c r="A16" s="4" t="inlineStr">
        <is>
          <t>Marketable securities, Unrealized Losses</t>
        </is>
      </c>
      <c r="C16" s="5" t="n">
        <v>0</v>
      </c>
    </row>
    <row r="17">
      <c r="A17" s="4" t="inlineStr">
        <is>
          <t>Marketable securities, Estimated Fair Value</t>
        </is>
      </c>
      <c r="C17" s="5" t="n">
        <v>6090</v>
      </c>
    </row>
    <row r="18">
      <c r="A18" s="4" t="inlineStr">
        <is>
          <t>Corporate Bonds</t>
        </is>
      </c>
    </row>
    <row r="19">
      <c r="A19" s="3" t="inlineStr">
        <is>
          <t>Schedule Of Available For Sale Securities [Line Items]</t>
        </is>
      </c>
    </row>
    <row r="20">
      <c r="A20" s="4" t="inlineStr">
        <is>
          <t>Marketable securities, Cost or Amortized Cost</t>
        </is>
      </c>
      <c r="C20" s="5" t="n">
        <v>4972</v>
      </c>
    </row>
    <row r="21">
      <c r="A21" s="4" t="inlineStr">
        <is>
          <t>Marketable securities, Unrealized Gains</t>
        </is>
      </c>
      <c r="C21" s="5" t="n">
        <v>1</v>
      </c>
    </row>
    <row r="22">
      <c r="A22" s="4" t="inlineStr">
        <is>
          <t>Marketable securities, Unrealized Losses</t>
        </is>
      </c>
      <c r="C22" s="5" t="n">
        <v>-2</v>
      </c>
    </row>
    <row r="23">
      <c r="A23" s="4" t="inlineStr">
        <is>
          <t>Marketable securities, Estimated Fair Value</t>
        </is>
      </c>
      <c r="C23" s="5" t="n">
        <v>4971</v>
      </c>
    </row>
    <row r="24">
      <c r="A24" s="4" t="inlineStr">
        <is>
          <t>U.S. Treasury Securities</t>
        </is>
      </c>
    </row>
    <row r="25">
      <c r="A25" s="3" t="inlineStr">
        <is>
          <t>Schedule Of Available For Sale Securities [Line Items]</t>
        </is>
      </c>
    </row>
    <row r="26">
      <c r="A26" s="4" t="inlineStr">
        <is>
          <t>Marketable securities, Cost or Amortized Cost</t>
        </is>
      </c>
      <c r="C26" s="5" t="n">
        <v>15176</v>
      </c>
    </row>
    <row r="27">
      <c r="A27" s="4" t="inlineStr">
        <is>
          <t>Marketable securities, Unrealized Gains</t>
        </is>
      </c>
      <c r="C27" s="5" t="n">
        <v>1</v>
      </c>
    </row>
    <row r="28">
      <c r="A28" s="4" t="inlineStr">
        <is>
          <t>Marketable securities, Unrealized Losses</t>
        </is>
      </c>
      <c r="C28" s="5" t="n">
        <v>0</v>
      </c>
    </row>
    <row r="29">
      <c r="A29" s="4" t="inlineStr">
        <is>
          <t>Marketable securities, Estimated Fair Value</t>
        </is>
      </c>
      <c r="C29" s="6" t="n">
        <v>151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Statement Information - Additional Information (Details) - USD ($)</t>
        </is>
      </c>
      <c r="B1" s="2" t="inlineStr">
        <is>
          <t>9 Months Ended</t>
        </is>
      </c>
      <c r="C1" s="2" t="inlineStr">
        <is>
          <t>12 Months Ended</t>
        </is>
      </c>
    </row>
    <row r="2">
      <c r="B2" s="2" t="inlineStr">
        <is>
          <t>Sep. 30, 2021</t>
        </is>
      </c>
      <c r="C2" s="2" t="inlineStr">
        <is>
          <t>Dec. 31, 2020</t>
        </is>
      </c>
    </row>
    <row r="3">
      <c r="A3" s="3" t="inlineStr">
        <is>
          <t>Schedule Of Available For Sale Securities [Line Items]</t>
        </is>
      </c>
    </row>
    <row r="4">
      <c r="A4" s="4" t="inlineStr">
        <is>
          <t>Unrealized losses incurred on individual security</t>
        </is>
      </c>
      <c r="B4" s="6" t="n">
        <v>0</v>
      </c>
      <c r="C4" s="6" t="n">
        <v>0</v>
      </c>
    </row>
    <row r="5">
      <c r="A5" s="4" t="inlineStr">
        <is>
          <t>Unrealized losses incurred on individual security, term</t>
        </is>
      </c>
      <c r="B5" s="4" t="inlineStr">
        <is>
          <t>12 months</t>
        </is>
      </c>
      <c r="C5" s="4" t="inlineStr">
        <is>
          <t>12 months</t>
        </is>
      </c>
    </row>
    <row r="6">
      <c r="A6" s="4" t="inlineStr">
        <is>
          <t>Maximum</t>
        </is>
      </c>
    </row>
    <row r="7">
      <c r="A7" s="3" t="inlineStr">
        <is>
          <t>Schedule Of Available For Sale Securities [Line Items]</t>
        </is>
      </c>
    </row>
    <row r="8">
      <c r="A8" s="4" t="inlineStr">
        <is>
          <t>Weighted-average remaining maturity period of marketable securities</t>
        </is>
      </c>
      <c r="B8" s="4" t="inlineStr">
        <is>
          <t>1 year</t>
        </is>
      </c>
      <c r="C8"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 gross</t>
        </is>
      </c>
      <c r="B3" s="6" t="n">
        <v>16207</v>
      </c>
      <c r="C3" s="6" t="n">
        <v>14342</v>
      </c>
    </row>
    <row r="4">
      <c r="A4" s="4" t="inlineStr">
        <is>
          <t>Less accumulated depreciation</t>
        </is>
      </c>
      <c r="B4" s="5" t="n">
        <v>-8308</v>
      </c>
      <c r="C4" s="5" t="n">
        <v>-5895</v>
      </c>
    </row>
    <row r="5">
      <c r="A5" s="4" t="inlineStr">
        <is>
          <t>Property and equipment, net</t>
        </is>
      </c>
      <c r="B5" s="5" t="n">
        <v>7899</v>
      </c>
      <c r="C5" s="5" t="n">
        <v>8447</v>
      </c>
    </row>
    <row r="6">
      <c r="A6" s="4" t="inlineStr">
        <is>
          <t>Computer Equipment and Software</t>
        </is>
      </c>
    </row>
    <row r="7">
      <c r="A7" s="3" t="inlineStr">
        <is>
          <t>Property Plant And Equipment [Line Items]</t>
        </is>
      </c>
    </row>
    <row r="8">
      <c r="A8" s="4" t="inlineStr">
        <is>
          <t>Total property and equipment, gross</t>
        </is>
      </c>
      <c r="B8" s="5" t="n">
        <v>1871</v>
      </c>
      <c r="C8" s="5" t="n">
        <v>1254</v>
      </c>
    </row>
    <row r="9">
      <c r="A9" s="4" t="inlineStr">
        <is>
          <t>Developed Website and Software</t>
        </is>
      </c>
    </row>
    <row r="10">
      <c r="A10" s="3" t="inlineStr">
        <is>
          <t>Property Plant And Equipment [Line Items]</t>
        </is>
      </c>
    </row>
    <row r="11">
      <c r="A11" s="4" t="inlineStr">
        <is>
          <t>Total property and equipment, gross</t>
        </is>
      </c>
      <c r="B11" s="5" t="n">
        <v>5624</v>
      </c>
      <c r="C11" s="5" t="n">
        <v>4381</v>
      </c>
    </row>
    <row r="12">
      <c r="A12" s="4" t="inlineStr">
        <is>
          <t>Furniture and Fixtures</t>
        </is>
      </c>
    </row>
    <row r="13">
      <c r="A13" s="3" t="inlineStr">
        <is>
          <t>Property Plant And Equipment [Line Items]</t>
        </is>
      </c>
    </row>
    <row r="14">
      <c r="A14" s="4" t="inlineStr">
        <is>
          <t>Total property and equipment, gross</t>
        </is>
      </c>
      <c r="B14" s="5" t="n">
        <v>1433</v>
      </c>
      <c r="C14" s="5" t="n">
        <v>1430</v>
      </c>
    </row>
    <row r="15">
      <c r="A15" s="4" t="inlineStr">
        <is>
          <t>Leasehold Improvements and Incentives</t>
        </is>
      </c>
    </row>
    <row r="16">
      <c r="A16" s="3" t="inlineStr">
        <is>
          <t>Property Plant And Equipment [Line Items]</t>
        </is>
      </c>
    </row>
    <row r="17">
      <c r="A17" s="4" t="inlineStr">
        <is>
          <t>Total property and equipment, gross</t>
        </is>
      </c>
      <c r="B17" s="6" t="n">
        <v>7279</v>
      </c>
      <c r="C17" s="6" t="n">
        <v>72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Expenses and Other Current Liabilities (Details) - USD ($) $ in Thousands</t>
        </is>
      </c>
      <c r="B1" s="2" t="inlineStr">
        <is>
          <t>Sep. 30, 2021</t>
        </is>
      </c>
      <c r="C1" s="2" t="inlineStr">
        <is>
          <t>Dec. 31, 2020</t>
        </is>
      </c>
    </row>
    <row r="2">
      <c r="A2" s="3" t="inlineStr">
        <is>
          <t>Accrued Liabilities And Other Liabilities [Abstract]</t>
        </is>
      </c>
    </row>
    <row r="3">
      <c r="A3" s="4" t="inlineStr">
        <is>
          <t>Accrued advertising</t>
        </is>
      </c>
      <c r="B3" s="6" t="n">
        <v>10547</v>
      </c>
      <c r="C3" s="6" t="n">
        <v>8489</v>
      </c>
    </row>
    <row r="4">
      <c r="A4" s="4" t="inlineStr">
        <is>
          <t>Accrued sales tax</t>
        </is>
      </c>
      <c r="B4" s="5" t="n">
        <v>8488</v>
      </c>
      <c r="C4" s="5" t="n">
        <v>8073</v>
      </c>
    </row>
    <row r="5">
      <c r="A5" s="4" t="inlineStr">
        <is>
          <t>Accrued compensation and benefits</t>
        </is>
      </c>
      <c r="B5" s="5" t="n">
        <v>5913</v>
      </c>
      <c r="C5" s="5" t="n">
        <v>6842</v>
      </c>
    </row>
    <row r="6">
      <c r="A6" s="4" t="inlineStr">
        <is>
          <t>Other accrued and other current liabilities</t>
        </is>
      </c>
      <c r="B6" s="5" t="n">
        <v>14119</v>
      </c>
      <c r="C6" s="5" t="n">
        <v>12455</v>
      </c>
    </row>
    <row r="7">
      <c r="A7" s="4" t="inlineStr">
        <is>
          <t>Accrued expenses and other current liabilities</t>
        </is>
      </c>
      <c r="B7" s="6" t="n">
        <v>39067</v>
      </c>
      <c r="C7" s="6" t="n">
        <v>358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Marketable securities</t>
        </is>
      </c>
      <c r="B3" s="6" t="n">
        <v>0</v>
      </c>
      <c r="C3" s="6" t="n">
        <v>26238</v>
      </c>
    </row>
    <row r="4">
      <c r="A4" s="4" t="inlineStr">
        <is>
          <t>Total</t>
        </is>
      </c>
      <c r="B4" s="5" t="n">
        <v>309270</v>
      </c>
      <c r="C4" s="5" t="n">
        <v>72674</v>
      </c>
    </row>
    <row r="5">
      <c r="A5" s="4" t="inlineStr">
        <is>
          <t>Convertible notes</t>
        </is>
      </c>
      <c r="C5" s="5" t="n">
        <v>55421</v>
      </c>
    </row>
    <row r="6">
      <c r="A6" s="4" t="inlineStr">
        <is>
          <t>Redeemable convertible preferred stock warrant liability</t>
        </is>
      </c>
      <c r="B6" s="5" t="n">
        <v>0</v>
      </c>
      <c r="C6" s="5" t="n">
        <v>3494</v>
      </c>
    </row>
    <row r="7">
      <c r="A7" s="4" t="inlineStr">
        <is>
          <t>Total</t>
        </is>
      </c>
      <c r="C7" s="5" t="n">
        <v>58915</v>
      </c>
    </row>
    <row r="8">
      <c r="A8" s="4" t="inlineStr">
        <is>
          <t>Commercial Paper</t>
        </is>
      </c>
    </row>
    <row r="9">
      <c r="A9" s="3" t="inlineStr">
        <is>
          <t>Fair Value Assets And Liabilities Measured On Recurring And Nonrecurring Basis [Line Items]</t>
        </is>
      </c>
    </row>
    <row r="10">
      <c r="A10" s="4" t="inlineStr">
        <is>
          <t>Marketable securities</t>
        </is>
      </c>
      <c r="C10" s="5" t="n">
        <v>6090</v>
      </c>
    </row>
    <row r="11">
      <c r="A11" s="4" t="inlineStr">
        <is>
          <t>Corporate Bonds</t>
        </is>
      </c>
    </row>
    <row r="12">
      <c r="A12" s="3" t="inlineStr">
        <is>
          <t>Fair Value Assets And Liabilities Measured On Recurring And Nonrecurring Basis [Line Items]</t>
        </is>
      </c>
    </row>
    <row r="13">
      <c r="A13" s="4" t="inlineStr">
        <is>
          <t>Marketable securities</t>
        </is>
      </c>
      <c r="C13" s="5" t="n">
        <v>4971</v>
      </c>
    </row>
    <row r="14">
      <c r="A14" s="4" t="inlineStr">
        <is>
          <t>U.S. Treasury Securities</t>
        </is>
      </c>
    </row>
    <row r="15">
      <c r="A15" s="3" t="inlineStr">
        <is>
          <t>Fair Value Assets And Liabilities Measured On Recurring And Nonrecurring Basis [Line Items]</t>
        </is>
      </c>
    </row>
    <row r="16">
      <c r="A16" s="4" t="inlineStr">
        <is>
          <t>Marketable securities</t>
        </is>
      </c>
      <c r="C16" s="5" t="n">
        <v>15177</v>
      </c>
    </row>
    <row r="17">
      <c r="A17" s="4" t="inlineStr">
        <is>
          <t>Money Market Funds</t>
        </is>
      </c>
    </row>
    <row r="18">
      <c r="A18" s="3" t="inlineStr">
        <is>
          <t>Fair Value Assets And Liabilities Measured On Recurring And Nonrecurring Basis [Line Items]</t>
        </is>
      </c>
    </row>
    <row r="19">
      <c r="A19" s="4" t="inlineStr">
        <is>
          <t>Cash equivalents</t>
        </is>
      </c>
      <c r="B19" s="5" t="n">
        <v>309270</v>
      </c>
      <c r="C19" s="5" t="n">
        <v>46436</v>
      </c>
    </row>
    <row r="20">
      <c r="A20" s="4" t="inlineStr">
        <is>
          <t>Level 1</t>
        </is>
      </c>
    </row>
    <row r="21">
      <c r="A21" s="3" t="inlineStr">
        <is>
          <t>Fair Value Assets And Liabilities Measured On Recurring And Nonrecurring Basis [Line Items]</t>
        </is>
      </c>
    </row>
    <row r="22">
      <c r="A22" s="4" t="inlineStr">
        <is>
          <t>Total</t>
        </is>
      </c>
      <c r="B22" s="5" t="n">
        <v>309270</v>
      </c>
      <c r="C22" s="5" t="n">
        <v>46436</v>
      </c>
    </row>
    <row r="23">
      <c r="A23" s="4" t="inlineStr">
        <is>
          <t>Convertible notes</t>
        </is>
      </c>
      <c r="C23" s="5" t="n">
        <v>0</v>
      </c>
    </row>
    <row r="24">
      <c r="A24" s="4" t="inlineStr">
        <is>
          <t>Redeemable convertible preferred stock warrant liability</t>
        </is>
      </c>
      <c r="C24" s="5" t="n">
        <v>0</v>
      </c>
    </row>
    <row r="25">
      <c r="A25" s="4" t="inlineStr">
        <is>
          <t>Total</t>
        </is>
      </c>
      <c r="C25" s="5" t="n">
        <v>0</v>
      </c>
    </row>
    <row r="26">
      <c r="A26" s="4" t="inlineStr">
        <is>
          <t>Level 1 | Commercial Paper</t>
        </is>
      </c>
    </row>
    <row r="27">
      <c r="A27" s="3" t="inlineStr">
        <is>
          <t>Fair Value Assets And Liabilities Measured On Recurring And Nonrecurring Basis [Line Items]</t>
        </is>
      </c>
    </row>
    <row r="28">
      <c r="A28" s="4" t="inlineStr">
        <is>
          <t>Marketable securities</t>
        </is>
      </c>
      <c r="C28" s="5" t="n">
        <v>0</v>
      </c>
    </row>
    <row r="29">
      <c r="A29" s="4" t="inlineStr">
        <is>
          <t>Level 1 | Corporate Bonds</t>
        </is>
      </c>
    </row>
    <row r="30">
      <c r="A30" s="3" t="inlineStr">
        <is>
          <t>Fair Value Assets And Liabilities Measured On Recurring And Nonrecurring Basis [Line Items]</t>
        </is>
      </c>
    </row>
    <row r="31">
      <c r="A31" s="4" t="inlineStr">
        <is>
          <t>Marketable securities</t>
        </is>
      </c>
      <c r="C31" s="5" t="n">
        <v>0</v>
      </c>
    </row>
    <row r="32">
      <c r="A32" s="4" t="inlineStr">
        <is>
          <t>Level 1 | U.S. Treasury Securities</t>
        </is>
      </c>
    </row>
    <row r="33">
      <c r="A33" s="3" t="inlineStr">
        <is>
          <t>Fair Value Assets And Liabilities Measured On Recurring And Nonrecurring Basis [Line Items]</t>
        </is>
      </c>
    </row>
    <row r="34">
      <c r="A34" s="4" t="inlineStr">
        <is>
          <t>Marketable securities</t>
        </is>
      </c>
      <c r="C34" s="5" t="n">
        <v>0</v>
      </c>
    </row>
    <row r="35">
      <c r="A35" s="4" t="inlineStr">
        <is>
          <t>Level 1 | Money Market Funds</t>
        </is>
      </c>
    </row>
    <row r="36">
      <c r="A36" s="3" t="inlineStr">
        <is>
          <t>Fair Value Assets And Liabilities Measured On Recurring And Nonrecurring Basis [Line Items]</t>
        </is>
      </c>
    </row>
    <row r="37">
      <c r="A37" s="4" t="inlineStr">
        <is>
          <t>Cash equivalents</t>
        </is>
      </c>
      <c r="B37" s="5" t="n">
        <v>309270</v>
      </c>
      <c r="C37" s="5" t="n">
        <v>46436</v>
      </c>
    </row>
    <row r="38">
      <c r="A38" s="4" t="inlineStr">
        <is>
          <t>Level 2</t>
        </is>
      </c>
    </row>
    <row r="39">
      <c r="A39" s="3" t="inlineStr">
        <is>
          <t>Fair Value Assets And Liabilities Measured On Recurring And Nonrecurring Basis [Line Items]</t>
        </is>
      </c>
    </row>
    <row r="40">
      <c r="A40" s="4" t="inlineStr">
        <is>
          <t>Total</t>
        </is>
      </c>
      <c r="B40" s="5" t="n">
        <v>0</v>
      </c>
      <c r="C40" s="5" t="n">
        <v>26238</v>
      </c>
    </row>
    <row r="41">
      <c r="A41" s="4" t="inlineStr">
        <is>
          <t>Convertible notes</t>
        </is>
      </c>
      <c r="C41" s="5" t="n">
        <v>0</v>
      </c>
    </row>
    <row r="42">
      <c r="A42" s="4" t="inlineStr">
        <is>
          <t>Redeemable convertible preferred stock warrant liability</t>
        </is>
      </c>
      <c r="C42" s="5" t="n">
        <v>0</v>
      </c>
    </row>
    <row r="43">
      <c r="A43" s="4" t="inlineStr">
        <is>
          <t>Total</t>
        </is>
      </c>
      <c r="C43" s="5" t="n">
        <v>0</v>
      </c>
    </row>
    <row r="44">
      <c r="A44" s="4" t="inlineStr">
        <is>
          <t>Level 2 | Commercial Paper</t>
        </is>
      </c>
    </row>
    <row r="45">
      <c r="A45" s="3" t="inlineStr">
        <is>
          <t>Fair Value Assets And Liabilities Measured On Recurring And Nonrecurring Basis [Line Items]</t>
        </is>
      </c>
    </row>
    <row r="46">
      <c r="A46" s="4" t="inlineStr">
        <is>
          <t>Marketable securities</t>
        </is>
      </c>
      <c r="C46" s="5" t="n">
        <v>6090</v>
      </c>
    </row>
    <row r="47">
      <c r="A47" s="4" t="inlineStr">
        <is>
          <t>Level 2 | Corporate Bonds</t>
        </is>
      </c>
    </row>
    <row r="48">
      <c r="A48" s="3" t="inlineStr">
        <is>
          <t>Fair Value Assets And Liabilities Measured On Recurring And Nonrecurring Basis [Line Items]</t>
        </is>
      </c>
    </row>
    <row r="49">
      <c r="A49" s="4" t="inlineStr">
        <is>
          <t>Marketable securities</t>
        </is>
      </c>
      <c r="C49" s="5" t="n">
        <v>4971</v>
      </c>
    </row>
    <row r="50">
      <c r="A50" s="4" t="inlineStr">
        <is>
          <t>Level 2 | U.S. Treasury Securities</t>
        </is>
      </c>
    </row>
    <row r="51">
      <c r="A51" s="3" t="inlineStr">
        <is>
          <t>Fair Value Assets And Liabilities Measured On Recurring And Nonrecurring Basis [Line Items]</t>
        </is>
      </c>
    </row>
    <row r="52">
      <c r="A52" s="4" t="inlineStr">
        <is>
          <t>Marketable securities</t>
        </is>
      </c>
      <c r="C52" s="5" t="n">
        <v>15177</v>
      </c>
    </row>
    <row r="53">
      <c r="A53" s="4" t="inlineStr">
        <is>
          <t>Level 2 | Money Market Funds</t>
        </is>
      </c>
    </row>
    <row r="54">
      <c r="A54" s="3" t="inlineStr">
        <is>
          <t>Fair Value Assets And Liabilities Measured On Recurring And Nonrecurring Basis [Line Items]</t>
        </is>
      </c>
    </row>
    <row r="55">
      <c r="A55" s="4" t="inlineStr">
        <is>
          <t>Cash equivalents</t>
        </is>
      </c>
      <c r="B55" s="5" t="n">
        <v>0</v>
      </c>
      <c r="C55" s="5" t="n">
        <v>0</v>
      </c>
    </row>
    <row r="56">
      <c r="A56" s="4" t="inlineStr">
        <is>
          <t>Level 3</t>
        </is>
      </c>
    </row>
    <row r="57">
      <c r="A57" s="3" t="inlineStr">
        <is>
          <t>Fair Value Assets And Liabilities Measured On Recurring And Nonrecurring Basis [Line Items]</t>
        </is>
      </c>
    </row>
    <row r="58">
      <c r="A58" s="4" t="inlineStr">
        <is>
          <t>Total</t>
        </is>
      </c>
      <c r="B58" s="5" t="n">
        <v>0</v>
      </c>
      <c r="C58" s="5" t="n">
        <v>0</v>
      </c>
    </row>
    <row r="59">
      <c r="A59" s="4" t="inlineStr">
        <is>
          <t>Convertible notes</t>
        </is>
      </c>
      <c r="C59" s="5" t="n">
        <v>55421</v>
      </c>
    </row>
    <row r="60">
      <c r="A60" s="4" t="inlineStr">
        <is>
          <t>Redeemable convertible preferred stock warrant liability</t>
        </is>
      </c>
      <c r="C60" s="5" t="n">
        <v>3494</v>
      </c>
    </row>
    <row r="61">
      <c r="A61" s="4" t="inlineStr">
        <is>
          <t>Total</t>
        </is>
      </c>
      <c r="C61" s="5" t="n">
        <v>58915</v>
      </c>
    </row>
    <row r="62">
      <c r="A62" s="4" t="inlineStr">
        <is>
          <t>Level 3 | Commercial Paper</t>
        </is>
      </c>
    </row>
    <row r="63">
      <c r="A63" s="3" t="inlineStr">
        <is>
          <t>Fair Value Assets And Liabilities Measured On Recurring And Nonrecurring Basis [Line Items]</t>
        </is>
      </c>
    </row>
    <row r="64">
      <c r="A64" s="4" t="inlineStr">
        <is>
          <t>Marketable securities</t>
        </is>
      </c>
      <c r="C64" s="5" t="n">
        <v>0</v>
      </c>
    </row>
    <row r="65">
      <c r="A65" s="4" t="inlineStr">
        <is>
          <t>Level 3 | Corporate Bonds</t>
        </is>
      </c>
    </row>
    <row r="66">
      <c r="A66" s="3" t="inlineStr">
        <is>
          <t>Fair Value Assets And Liabilities Measured On Recurring And Nonrecurring Basis [Line Items]</t>
        </is>
      </c>
    </row>
    <row r="67">
      <c r="A67" s="4" t="inlineStr">
        <is>
          <t>Marketable securities</t>
        </is>
      </c>
      <c r="C67" s="5" t="n">
        <v>0</v>
      </c>
    </row>
    <row r="68">
      <c r="A68" s="4" t="inlineStr">
        <is>
          <t>Level 3 | U.S. Treasury Securities</t>
        </is>
      </c>
    </row>
    <row r="69">
      <c r="A69" s="3" t="inlineStr">
        <is>
          <t>Fair Value Assets And Liabilities Measured On Recurring And Nonrecurring Basis [Line Items]</t>
        </is>
      </c>
    </row>
    <row r="70">
      <c r="A70" s="4" t="inlineStr">
        <is>
          <t>Marketable securities</t>
        </is>
      </c>
      <c r="C70" s="5" t="n">
        <v>0</v>
      </c>
    </row>
    <row r="71">
      <c r="A71" s="4" t="inlineStr">
        <is>
          <t>Level 3 | Money Market Funds</t>
        </is>
      </c>
    </row>
    <row r="72">
      <c r="A72" s="3" t="inlineStr">
        <is>
          <t>Fair Value Assets And Liabilities Measured On Recurring And Nonrecurring Basis [Line Items]</t>
        </is>
      </c>
    </row>
    <row r="73">
      <c r="A73" s="4" t="inlineStr">
        <is>
          <t>Cash equivalents</t>
        </is>
      </c>
      <c r="B73" s="6" t="n">
        <v>0</v>
      </c>
      <c r="C7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79650</v>
      </c>
      <c r="C4" s="6" t="n">
        <v>68782</v>
      </c>
      <c r="D4" s="6" t="n">
        <v>242363</v>
      </c>
      <c r="E4" s="6" t="n">
        <v>192760</v>
      </c>
    </row>
    <row r="5">
      <c r="A5" s="3" t="inlineStr">
        <is>
          <t>Costs and expenses:</t>
        </is>
      </c>
    </row>
    <row r="6">
      <c r="A6" s="4" t="inlineStr">
        <is>
          <t>Cost of net revenue, exclusive of depreciation and amortization</t>
        </is>
      </c>
      <c r="B6" s="5" t="n">
        <v>12082</v>
      </c>
      <c r="C6" s="5" t="n">
        <v>11359</v>
      </c>
      <c r="D6" s="5" t="n">
        <v>37798</v>
      </c>
      <c r="E6" s="5" t="n">
        <v>31924</v>
      </c>
    </row>
    <row r="7">
      <c r="A7" s="4" t="inlineStr">
        <is>
          <t>Operations and support</t>
        </is>
      </c>
      <c r="B7" s="5" t="n">
        <v>13199</v>
      </c>
      <c r="C7" s="5" t="n">
        <v>10135</v>
      </c>
      <c r="D7" s="5" t="n">
        <v>41062</v>
      </c>
      <c r="E7" s="5" t="n">
        <v>27871</v>
      </c>
    </row>
    <row r="8">
      <c r="A8" s="4" t="inlineStr">
        <is>
          <t>Research and development</t>
        </is>
      </c>
      <c r="B8" s="5" t="n">
        <v>12325</v>
      </c>
      <c r="C8" s="5" t="n">
        <v>8083</v>
      </c>
      <c r="D8" s="5" t="n">
        <v>43574</v>
      </c>
      <c r="E8" s="5" t="n">
        <v>22226</v>
      </c>
    </row>
    <row r="9">
      <c r="A9" s="4" t="inlineStr">
        <is>
          <t>Marketing</t>
        </is>
      </c>
      <c r="B9" s="5" t="n">
        <v>36385</v>
      </c>
      <c r="C9" s="5" t="n">
        <v>19173</v>
      </c>
      <c r="D9" s="5" t="n">
        <v>104578</v>
      </c>
      <c r="E9" s="5" t="n">
        <v>65449</v>
      </c>
    </row>
    <row r="10">
      <c r="A10" s="4" t="inlineStr">
        <is>
          <t>General and administrative</t>
        </is>
      </c>
      <c r="B10" s="5" t="n">
        <v>12070</v>
      </c>
      <c r="C10" s="5" t="n">
        <v>7620</v>
      </c>
      <c r="D10" s="5" t="n">
        <v>43706</v>
      </c>
      <c r="E10" s="5" t="n">
        <v>21321</v>
      </c>
    </row>
    <row r="11">
      <c r="A11" s="4" t="inlineStr">
        <is>
          <t>Depreciation and amortization</t>
        </is>
      </c>
      <c r="B11" s="5" t="n">
        <v>827</v>
      </c>
      <c r="C11" s="5" t="n">
        <v>752</v>
      </c>
      <c r="D11" s="5" t="n">
        <v>2463</v>
      </c>
      <c r="E11" s="5" t="n">
        <v>2130</v>
      </c>
    </row>
    <row r="12">
      <c r="A12" s="4" t="inlineStr">
        <is>
          <t>Total costs and expenses</t>
        </is>
      </c>
      <c r="B12" s="5" t="n">
        <v>86888</v>
      </c>
      <c r="C12" s="5" t="n">
        <v>57122</v>
      </c>
      <c r="D12" s="5" t="n">
        <v>273181</v>
      </c>
      <c r="E12" s="5" t="n">
        <v>170921</v>
      </c>
    </row>
    <row r="13">
      <c r="A13" s="4" t="inlineStr">
        <is>
          <t>Income (loss) from operations</t>
        </is>
      </c>
      <c r="B13" s="5" t="n">
        <v>-7238</v>
      </c>
      <c r="C13" s="5" t="n">
        <v>11660</v>
      </c>
      <c r="D13" s="5" t="n">
        <v>-30818</v>
      </c>
      <c r="E13" s="5" t="n">
        <v>21839</v>
      </c>
    </row>
    <row r="14">
      <c r="A14" s="4" t="inlineStr">
        <is>
          <t>Interest income</t>
        </is>
      </c>
      <c r="B14" s="5" t="n">
        <v>77</v>
      </c>
      <c r="C14" s="5" t="n">
        <v>63</v>
      </c>
      <c r="D14" s="5" t="n">
        <v>201</v>
      </c>
      <c r="E14" s="5" t="n">
        <v>540</v>
      </c>
    </row>
    <row r="15">
      <c r="A15" s="3" t="inlineStr">
        <is>
          <t>Other expense, net</t>
        </is>
      </c>
    </row>
    <row r="16">
      <c r="A16" s="4" t="inlineStr">
        <is>
          <t>Change in fair value of redeemable convertible preferred stock warrant liability</t>
        </is>
      </c>
      <c r="B16" s="5" t="n">
        <v>0</v>
      </c>
      <c r="C16" s="5" t="n">
        <v>-125</v>
      </c>
      <c r="D16" s="5" t="n">
        <v>-2816</v>
      </c>
      <c r="E16" s="5" t="n">
        <v>-500</v>
      </c>
    </row>
    <row r="17">
      <c r="A17" s="4" t="inlineStr">
        <is>
          <t>Change in fair value of the convertible notes</t>
        </is>
      </c>
      <c r="B17" s="5" t="n">
        <v>0</v>
      </c>
      <c r="C17" s="5" t="n">
        <v>-516</v>
      </c>
      <c r="D17" s="5" t="n">
        <v>-49481</v>
      </c>
      <c r="E17" s="5" t="n">
        <v>-516</v>
      </c>
    </row>
    <row r="18">
      <c r="A18" s="4" t="inlineStr">
        <is>
          <t>Loss on extinguishment of the convertible notes</t>
        </is>
      </c>
      <c r="B18" s="5" t="n">
        <v>0</v>
      </c>
      <c r="C18" s="5" t="n">
        <v>0</v>
      </c>
      <c r="D18" s="5" t="n">
        <v>-1620</v>
      </c>
      <c r="E18" s="5" t="n">
        <v>0</v>
      </c>
    </row>
    <row r="19">
      <c r="A19" s="4" t="inlineStr">
        <is>
          <t>Other, net</t>
        </is>
      </c>
      <c r="B19" s="5" t="n">
        <v>-36</v>
      </c>
      <c r="C19" s="5" t="n">
        <v>-204</v>
      </c>
      <c r="D19" s="5" t="n">
        <v>-220</v>
      </c>
      <c r="E19" s="5" t="n">
        <v>-232</v>
      </c>
    </row>
    <row r="20">
      <c r="A20" s="4" t="inlineStr">
        <is>
          <t>Other expenses, net</t>
        </is>
      </c>
      <c r="B20" s="5" t="n">
        <v>-36</v>
      </c>
      <c r="C20" s="5" t="n">
        <v>-845</v>
      </c>
      <c r="D20" s="5" t="n">
        <v>-54137</v>
      </c>
      <c r="E20" s="5" t="n">
        <v>-1248</v>
      </c>
    </row>
    <row r="21">
      <c r="A21" s="4" t="inlineStr">
        <is>
          <t>Income (loss) before provision (benefit) for income taxes</t>
        </is>
      </c>
      <c r="B21" s="5" t="n">
        <v>-7197</v>
      </c>
      <c r="C21" s="5" t="n">
        <v>10878</v>
      </c>
      <c r="D21" s="5" t="n">
        <v>-84754</v>
      </c>
      <c r="E21" s="5" t="n">
        <v>21131</v>
      </c>
    </row>
    <row r="22">
      <c r="A22" s="4" t="inlineStr">
        <is>
          <t>Provision (benefit) for income taxes</t>
        </is>
      </c>
      <c r="B22" s="5" t="n">
        <v>0</v>
      </c>
      <c r="C22" s="5" t="n">
        <v>105</v>
      </c>
      <c r="D22" s="5" t="n">
        <v>-30</v>
      </c>
      <c r="E22" s="5" t="n">
        <v>225</v>
      </c>
    </row>
    <row r="23">
      <c r="A23" s="4" t="inlineStr">
        <is>
          <t>Net income (loss)</t>
        </is>
      </c>
      <c r="B23" s="5" t="n">
        <v>-7197</v>
      </c>
      <c r="C23" s="5" t="n">
        <v>10773</v>
      </c>
      <c r="D23" s="5" t="n">
        <v>-84724</v>
      </c>
      <c r="E23" s="5" t="n">
        <v>20906</v>
      </c>
    </row>
    <row r="24">
      <c r="A24" s="4" t="inlineStr">
        <is>
          <t>Undistributed earnings attributable to participating securities</t>
        </is>
      </c>
      <c r="B24" s="5" t="n">
        <v>0</v>
      </c>
      <c r="C24" s="5" t="n">
        <v>-2643</v>
      </c>
      <c r="D24" s="5" t="n">
        <v>0</v>
      </c>
      <c r="E24" s="5" t="n">
        <v>-12776</v>
      </c>
    </row>
    <row r="25">
      <c r="A25" s="4" t="inlineStr">
        <is>
          <t>Net income (loss) attributable to common stockholders</t>
        </is>
      </c>
      <c r="B25" s="6" t="n">
        <v>-7197</v>
      </c>
      <c r="C25" s="6" t="n">
        <v>8130</v>
      </c>
      <c r="D25" s="6" t="n">
        <v>-84724</v>
      </c>
      <c r="E25" s="6" t="n">
        <v>8130</v>
      </c>
    </row>
    <row r="26">
      <c r="A26" s="4" t="inlineStr">
        <is>
          <t>Net income (loss) per share attributable to common stockholders, basic</t>
        </is>
      </c>
      <c r="B26" s="8" t="n">
        <v>-0.09</v>
      </c>
      <c r="C26" s="8" t="n">
        <v>0.65</v>
      </c>
      <c r="D26" s="8" t="n">
        <v>-1.18</v>
      </c>
      <c r="E26" s="8" t="n">
        <v>0.65</v>
      </c>
    </row>
    <row r="27">
      <c r="A27" s="4" t="inlineStr">
        <is>
          <t>Net income (loss) per share attributable to common stockholders, diluted</t>
        </is>
      </c>
      <c r="B27" s="8" t="n">
        <v>-0.09</v>
      </c>
      <c r="C27" s="8" t="n">
        <v>0.44</v>
      </c>
      <c r="D27" s="8" t="n">
        <v>-1.18</v>
      </c>
      <c r="E27" s="8" t="n">
        <v>0.45</v>
      </c>
    </row>
    <row r="28">
      <c r="A28" s="4" t="inlineStr">
        <is>
          <t>Weighted-average shares used to compute net income (loss) per share attributable to common stockholders, basic</t>
        </is>
      </c>
      <c r="B28" s="5" t="n">
        <v>76479</v>
      </c>
      <c r="C28" s="5" t="n">
        <v>12595</v>
      </c>
      <c r="D28" s="5" t="n">
        <v>71639</v>
      </c>
      <c r="E28" s="5" t="n">
        <v>12433</v>
      </c>
    </row>
    <row r="29">
      <c r="A29" s="4" t="inlineStr">
        <is>
          <t>Weighted-average shares used to compute net income (loss) per share attributable to common stockholders, diluted</t>
        </is>
      </c>
      <c r="B29" s="5" t="n">
        <v>76479</v>
      </c>
      <c r="C29" s="5" t="n">
        <v>18390</v>
      </c>
      <c r="D29" s="5" t="n">
        <v>71639</v>
      </c>
      <c r="E29" s="5" t="n">
        <v>179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Transfers of assets from level 1 into level 2</t>
        </is>
      </c>
      <c r="B4" s="6" t="n">
        <v>0</v>
      </c>
      <c r="C4" s="6" t="n">
        <v>0</v>
      </c>
    </row>
    <row r="5">
      <c r="A5" s="4" t="inlineStr">
        <is>
          <t>Transfers of assets out of level 2 to level 1</t>
        </is>
      </c>
      <c r="B5" s="5" t="n">
        <v>0</v>
      </c>
      <c r="C5" s="5" t="n">
        <v>0</v>
      </c>
    </row>
    <row r="6">
      <c r="A6" s="4" t="inlineStr">
        <is>
          <t>Transfers of liabilities from level 1 into level 2</t>
        </is>
      </c>
      <c r="B6" s="5" t="n">
        <v>0</v>
      </c>
      <c r="C6" s="5" t="n">
        <v>0</v>
      </c>
    </row>
    <row r="7">
      <c r="A7" s="4" t="inlineStr">
        <is>
          <t>Transfers of liabilities out of level 2 to level 1</t>
        </is>
      </c>
      <c r="B7" s="5" t="n">
        <v>0</v>
      </c>
      <c r="C7" s="5" t="n">
        <v>0</v>
      </c>
    </row>
    <row r="8">
      <c r="A8" s="4" t="inlineStr">
        <is>
          <t>Transfers of assets into level 3</t>
        </is>
      </c>
      <c r="B8" s="5" t="n">
        <v>0</v>
      </c>
      <c r="C8" s="5" t="n">
        <v>0</v>
      </c>
    </row>
    <row r="9">
      <c r="A9" s="4" t="inlineStr">
        <is>
          <t>Transfers of assets out of level 3</t>
        </is>
      </c>
      <c r="B9" s="5" t="n">
        <v>0</v>
      </c>
      <c r="C9" s="5" t="n">
        <v>0</v>
      </c>
    </row>
    <row r="10">
      <c r="A10" s="4" t="inlineStr">
        <is>
          <t>Transfers of liabilities into level 3</t>
        </is>
      </c>
      <c r="B10" s="5" t="n">
        <v>0</v>
      </c>
      <c r="C10" s="5" t="n">
        <v>0</v>
      </c>
    </row>
    <row r="11">
      <c r="A11" s="4" t="inlineStr">
        <is>
          <t>Transfers of liabilities out of level 3</t>
        </is>
      </c>
      <c r="B11" s="6" t="n">
        <v>0</v>
      </c>
      <c r="C11"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Details1) $ in Thousands</t>
        </is>
      </c>
      <c r="B1" s="2" t="inlineStr">
        <is>
          <t>Sep. 30, 2021USD ($)</t>
        </is>
      </c>
    </row>
    <row r="2">
      <c r="A2" s="3" t="inlineStr">
        <is>
          <t>Commitments And Contingencies Disclosure [Abstract]</t>
        </is>
      </c>
    </row>
    <row r="3">
      <c r="A3" s="4" t="inlineStr">
        <is>
          <t>2021 (remaining three months)</t>
        </is>
      </c>
      <c r="B3" s="6" t="n">
        <v>1501</v>
      </c>
    </row>
    <row r="4">
      <c r="A4" s="4" t="inlineStr">
        <is>
          <t>2022</t>
        </is>
      </c>
      <c r="B4" s="5" t="n">
        <v>5977</v>
      </c>
    </row>
    <row r="5">
      <c r="A5" s="4" t="inlineStr">
        <is>
          <t>2023</t>
        </is>
      </c>
      <c r="B5" s="5" t="n">
        <v>6099</v>
      </c>
    </row>
    <row r="6">
      <c r="A6" s="4" t="inlineStr">
        <is>
          <t>2024</t>
        </is>
      </c>
      <c r="B6" s="5" t="n">
        <v>2831</v>
      </c>
    </row>
    <row r="7">
      <c r="A7" s="4" t="inlineStr">
        <is>
          <t>2025</t>
        </is>
      </c>
      <c r="B7" s="5" t="n">
        <v>42</v>
      </c>
    </row>
    <row r="8">
      <c r="A8" s="4" t="inlineStr">
        <is>
          <t>Total minimum lease payments</t>
        </is>
      </c>
      <c r="B8" s="6" t="n">
        <v>164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31" customWidth="1" min="6" max="6"/>
  </cols>
  <sheetData>
    <row r="1">
      <c r="A1" s="1" t="inlineStr">
        <is>
          <t>Commitments and Contingencies - Additional Information (Details)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Litigation</t>
        </is>
      </c>
      <c r="E2" s="2" t="inlineStr">
        <is>
          <t>Sep. 30, 2020USD ($)</t>
        </is>
      </c>
      <c r="F2" s="2" t="inlineStr">
        <is>
          <t>Dec. 31, 2020USD ($)Litigation</t>
        </is>
      </c>
    </row>
    <row r="3">
      <c r="A3" s="3" t="inlineStr">
        <is>
          <t>Loss Contingencies [Line Items]</t>
        </is>
      </c>
    </row>
    <row r="4">
      <c r="A4" s="4" t="inlineStr">
        <is>
          <t>Rent expense</t>
        </is>
      </c>
      <c r="B4" s="6" t="n">
        <v>1</v>
      </c>
      <c r="C4" s="6" t="n">
        <v>1</v>
      </c>
      <c r="D4" s="6" t="n">
        <v>3</v>
      </c>
      <c r="E4" s="6" t="n">
        <v>3</v>
      </c>
    </row>
    <row r="5">
      <c r="A5" s="4" t="inlineStr">
        <is>
          <t>Number of material pending litigations | Litigation</t>
        </is>
      </c>
      <c r="D5" s="5" t="n">
        <v>0</v>
      </c>
      <c r="F5" s="5" t="n">
        <v>0</v>
      </c>
    </row>
    <row r="6">
      <c r="A6" s="4" t="inlineStr">
        <is>
          <t>Network and Cloud Services</t>
        </is>
      </c>
    </row>
    <row r="7">
      <c r="A7" s="3" t="inlineStr">
        <is>
          <t>Loss Contingencies [Line Items]</t>
        </is>
      </c>
    </row>
    <row r="8">
      <c r="A8" s="4" t="inlineStr">
        <is>
          <t>Non cancelable contractual commitments</t>
        </is>
      </c>
      <c r="B8" s="6" t="n">
        <v>6</v>
      </c>
      <c r="D8" s="6" t="n">
        <v>6</v>
      </c>
      <c r="F8" s="9" t="n">
        <v>9.699999999999999</v>
      </c>
    </row>
    <row r="9">
      <c r="A9" s="4" t="inlineStr">
        <is>
          <t>Non cancelable contractual commitments period</t>
        </is>
      </c>
      <c r="D9" s="4" t="inlineStr">
        <is>
          <t>Oct. 31,
		2022</t>
        </is>
      </c>
    </row>
    <row r="10">
      <c r="A10" s="4" t="inlineStr">
        <is>
          <t>Minimum</t>
        </is>
      </c>
    </row>
    <row r="11">
      <c r="A11" s="3" t="inlineStr">
        <is>
          <t>Loss Contingencies [Line Items]</t>
        </is>
      </c>
    </row>
    <row r="12">
      <c r="A12" s="4" t="inlineStr">
        <is>
          <t>Non cancelable operating lease agreements, contractual lease period expiration year</t>
        </is>
      </c>
      <c r="D12" s="4" t="inlineStr">
        <is>
          <t>2021</t>
        </is>
      </c>
    </row>
    <row r="13">
      <c r="A13" s="4" t="inlineStr">
        <is>
          <t>Maximum</t>
        </is>
      </c>
    </row>
    <row r="14">
      <c r="A14" s="3" t="inlineStr">
        <is>
          <t>Loss Contingencies [Line Items]</t>
        </is>
      </c>
    </row>
    <row r="15">
      <c r="A15" s="4" t="inlineStr">
        <is>
          <t>Non cancelable operating lease agreements, contractual lease period expiration year</t>
        </is>
      </c>
      <c r="D15" s="4" t="inlineStr">
        <is>
          <t>2025</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Summary of Redeemable Convertible Preferred Stock (Details) - USD ($) $ / shares in Units,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4" t="inlineStr">
        <is>
          <t>Series A</t>
        </is>
      </c>
    </row>
    <row r="3">
      <c r="A3" s="3" t="inlineStr">
        <is>
          <t>Temporary Equity [Line Items]</t>
        </is>
      </c>
    </row>
    <row r="4">
      <c r="A4" s="4" t="inlineStr">
        <is>
          <t>Redeemable convertible preferred stock, shares authorized</t>
        </is>
      </c>
      <c r="D4" s="5" t="n">
        <v>9482060</v>
      </c>
    </row>
    <row r="5">
      <c r="A5" s="4" t="inlineStr">
        <is>
          <t>Redeemable convertible preferred stock, shares issued</t>
        </is>
      </c>
      <c r="D5" s="5" t="n">
        <v>9441596</v>
      </c>
    </row>
    <row r="6">
      <c r="A6" s="4" t="inlineStr">
        <is>
          <t>Redeemable convertible preferred stock, shares outstanding</t>
        </is>
      </c>
      <c r="D6" s="5" t="n">
        <v>9441596</v>
      </c>
    </row>
    <row r="7">
      <c r="A7" s="4" t="inlineStr">
        <is>
          <t>Redeemable convertible preferred stock, liquidation preference</t>
        </is>
      </c>
      <c r="D7" s="6" t="n">
        <v>3500</v>
      </c>
    </row>
    <row r="8">
      <c r="A8" s="4" t="inlineStr">
        <is>
          <t>Redeemable convertible preferred stock, issue price per share</t>
        </is>
      </c>
      <c r="D8" s="8" t="n">
        <v>0.37</v>
      </c>
    </row>
    <row r="9">
      <c r="A9" s="4" t="inlineStr">
        <is>
          <t>Redeemable convertible preferred stock, carrying value</t>
        </is>
      </c>
      <c r="D9" s="6" t="n">
        <v>3454</v>
      </c>
    </row>
    <row r="10">
      <c r="A10" s="4" t="inlineStr">
        <is>
          <t>Series B</t>
        </is>
      </c>
    </row>
    <row r="11">
      <c r="A11" s="3" t="inlineStr">
        <is>
          <t>Temporary Equity [Line Items]</t>
        </is>
      </c>
    </row>
    <row r="12">
      <c r="A12" s="4" t="inlineStr">
        <is>
          <t>Redeemable convertible preferred stock, shares authorized</t>
        </is>
      </c>
      <c r="D12" s="5" t="n">
        <v>9127794</v>
      </c>
    </row>
    <row r="13">
      <c r="A13" s="4" t="inlineStr">
        <is>
          <t>Redeemable convertible preferred stock, shares issued</t>
        </is>
      </c>
      <c r="D13" s="5" t="n">
        <v>9102206</v>
      </c>
    </row>
    <row r="14">
      <c r="A14" s="4" t="inlineStr">
        <is>
          <t>Redeemable convertible preferred stock, shares outstanding</t>
        </is>
      </c>
      <c r="D14" s="5" t="n">
        <v>9102206</v>
      </c>
    </row>
    <row r="15">
      <c r="A15" s="4" t="inlineStr">
        <is>
          <t>Redeemable convertible preferred stock, liquidation preference</t>
        </is>
      </c>
      <c r="D15" s="6" t="n">
        <v>12450</v>
      </c>
    </row>
    <row r="16">
      <c r="A16" s="4" t="inlineStr">
        <is>
          <t>Redeemable convertible preferred stock, issue price per share</t>
        </is>
      </c>
      <c r="D16" s="8" t="n">
        <v>1.37</v>
      </c>
    </row>
    <row r="17">
      <c r="A17" s="4" t="inlineStr">
        <is>
          <t>Redeemable convertible preferred stock, carrying value</t>
        </is>
      </c>
      <c r="D17" s="6" t="n">
        <v>12394</v>
      </c>
    </row>
    <row r="18">
      <c r="A18" s="4" t="inlineStr">
        <is>
          <t>Series B-1</t>
        </is>
      </c>
    </row>
    <row r="19">
      <c r="A19" s="3" t="inlineStr">
        <is>
          <t>Temporary Equity [Line Items]</t>
        </is>
      </c>
    </row>
    <row r="20">
      <c r="A20" s="4" t="inlineStr">
        <is>
          <t>Redeemable convertible preferred stock, shares authorized</t>
        </is>
      </c>
      <c r="D20" s="5" t="n">
        <v>3952429</v>
      </c>
    </row>
    <row r="21">
      <c r="A21" s="4" t="inlineStr">
        <is>
          <t>Redeemable convertible preferred stock, shares issued</t>
        </is>
      </c>
      <c r="D21" s="5" t="n">
        <v>3952429</v>
      </c>
    </row>
    <row r="22">
      <c r="A22" s="4" t="inlineStr">
        <is>
          <t>Redeemable convertible preferred stock, shares outstanding</t>
        </is>
      </c>
      <c r="D22" s="5" t="n">
        <v>3952429</v>
      </c>
    </row>
    <row r="23">
      <c r="A23" s="4" t="inlineStr">
        <is>
          <t>Redeemable convertible preferred stock, liquidation preference</t>
        </is>
      </c>
      <c r="D23" s="6" t="n">
        <v>6265</v>
      </c>
    </row>
    <row r="24">
      <c r="A24" s="4" t="inlineStr">
        <is>
          <t>Redeemable convertible preferred stock, issue price per share</t>
        </is>
      </c>
      <c r="D24" s="8" t="n">
        <v>1.59</v>
      </c>
    </row>
    <row r="25">
      <c r="A25" s="4" t="inlineStr">
        <is>
          <t>Redeemable convertible preferred stock, carrying value</t>
        </is>
      </c>
      <c r="D25" s="6" t="n">
        <v>6223</v>
      </c>
    </row>
    <row r="26">
      <c r="A26" s="4" t="inlineStr">
        <is>
          <t>Series C</t>
        </is>
      </c>
    </row>
    <row r="27">
      <c r="A27" s="3" t="inlineStr">
        <is>
          <t>Temporary Equity [Line Items]</t>
        </is>
      </c>
    </row>
    <row r="28">
      <c r="A28" s="4" t="inlineStr">
        <is>
          <t>Redeemable convertible preferred stock, shares authorized</t>
        </is>
      </c>
      <c r="D28" s="5" t="n">
        <v>9781013</v>
      </c>
    </row>
    <row r="29">
      <c r="A29" s="4" t="inlineStr">
        <is>
          <t>Redeemable convertible preferred stock, shares issued</t>
        </is>
      </c>
      <c r="D29" s="5" t="n">
        <v>9761482</v>
      </c>
    </row>
    <row r="30">
      <c r="A30" s="4" t="inlineStr">
        <is>
          <t>Redeemable convertible preferred stock, shares outstanding</t>
        </is>
      </c>
      <c r="D30" s="5" t="n">
        <v>9761482</v>
      </c>
    </row>
    <row r="31">
      <c r="A31" s="4" t="inlineStr">
        <is>
          <t>Redeemable convertible preferred stock, liquidation preference</t>
        </is>
      </c>
      <c r="D31" s="6" t="n">
        <v>24989</v>
      </c>
    </row>
    <row r="32">
      <c r="A32" s="4" t="inlineStr">
        <is>
          <t>Redeemable convertible preferred stock, issue price per share</t>
        </is>
      </c>
      <c r="D32" s="8" t="n">
        <v>2.56</v>
      </c>
    </row>
    <row r="33">
      <c r="A33" s="4" t="inlineStr">
        <is>
          <t>Redeemable convertible preferred stock, carrying value</t>
        </is>
      </c>
      <c r="D33" s="6" t="n">
        <v>24936</v>
      </c>
    </row>
    <row r="34">
      <c r="A34" s="4" t="inlineStr">
        <is>
          <t>Series C-1</t>
        </is>
      </c>
    </row>
    <row r="35">
      <c r="A35" s="3" t="inlineStr">
        <is>
          <t>Temporary Equity [Line Items]</t>
        </is>
      </c>
    </row>
    <row r="36">
      <c r="A36" s="4" t="inlineStr">
        <is>
          <t>Redeemable convertible preferred stock, shares authorized</t>
        </is>
      </c>
      <c r="D36" s="5" t="n">
        <v>9578544</v>
      </c>
    </row>
    <row r="37">
      <c r="A37" s="4" t="inlineStr">
        <is>
          <t>Redeemable convertible preferred stock, shares issued</t>
        </is>
      </c>
      <c r="D37" s="5" t="n">
        <v>9578544</v>
      </c>
    </row>
    <row r="38">
      <c r="A38" s="4" t="inlineStr">
        <is>
          <t>Redeemable convertible preferred stock, shares outstanding</t>
        </is>
      </c>
      <c r="D38" s="5" t="n">
        <v>9578544</v>
      </c>
    </row>
    <row r="39">
      <c r="A39" s="4" t="inlineStr">
        <is>
          <t>Redeemable convertible preferred stock, liquidation preference</t>
        </is>
      </c>
      <c r="D39" s="6" t="n">
        <v>25000</v>
      </c>
    </row>
    <row r="40">
      <c r="A40" s="4" t="inlineStr">
        <is>
          <t>Redeemable convertible preferred stock, issue price per share</t>
        </is>
      </c>
      <c r="D40" s="8" t="n">
        <v>2.61</v>
      </c>
    </row>
    <row r="41">
      <c r="A41" s="4" t="inlineStr">
        <is>
          <t>Redeemable convertible preferred stock, carrying value</t>
        </is>
      </c>
      <c r="D41" s="6" t="n">
        <v>24897</v>
      </c>
    </row>
    <row r="42">
      <c r="A42" s="4" t="inlineStr">
        <is>
          <t>Series D</t>
        </is>
      </c>
    </row>
    <row r="43">
      <c r="A43" s="3" t="inlineStr">
        <is>
          <t>Temporary Equity [Line Items]</t>
        </is>
      </c>
    </row>
    <row r="44">
      <c r="A44" s="4" t="inlineStr">
        <is>
          <t>Redeemable convertible preferred stock, shares authorized</t>
        </is>
      </c>
      <c r="D44" s="5" t="n">
        <v>10450382</v>
      </c>
    </row>
    <row r="45">
      <c r="A45" s="4" t="inlineStr">
        <is>
          <t>Redeemable convertible preferred stock, shares issued</t>
        </is>
      </c>
      <c r="D45" s="5" t="n">
        <v>10450374</v>
      </c>
    </row>
    <row r="46">
      <c r="A46" s="4" t="inlineStr">
        <is>
          <t>Redeemable convertible preferred stock, shares outstanding</t>
        </is>
      </c>
      <c r="D46" s="5" t="n">
        <v>10450374</v>
      </c>
    </row>
    <row r="47">
      <c r="A47" s="4" t="inlineStr">
        <is>
          <t>Redeemable convertible preferred stock, liquidation preference</t>
        </is>
      </c>
      <c r="D47" s="6" t="n">
        <v>87500</v>
      </c>
    </row>
    <row r="48">
      <c r="A48" s="4" t="inlineStr">
        <is>
          <t>Redeemable convertible preferred stock, issue price per share</t>
        </is>
      </c>
      <c r="D48" s="8" t="n">
        <v>8.369999999999999</v>
      </c>
    </row>
    <row r="49">
      <c r="A49" s="4" t="inlineStr">
        <is>
          <t>Redeemable convertible preferred stock, carrying value</t>
        </is>
      </c>
      <c r="D49" s="6" t="n">
        <v>84271</v>
      </c>
    </row>
    <row r="50">
      <c r="A50" s="4" t="inlineStr">
        <is>
          <t>Redeemable Convertible Preferred Stock</t>
        </is>
      </c>
    </row>
    <row r="51">
      <c r="A51" s="3" t="inlineStr">
        <is>
          <t>Temporary Equity [Line Items]</t>
        </is>
      </c>
    </row>
    <row r="52">
      <c r="A52" s="4" t="inlineStr">
        <is>
          <t>Redeemable convertible preferred stock, shares authorized</t>
        </is>
      </c>
      <c r="B52" s="5" t="n">
        <v>0</v>
      </c>
      <c r="D52" s="5" t="n">
        <v>52372222</v>
      </c>
    </row>
    <row r="53">
      <c r="A53" s="4" t="inlineStr">
        <is>
          <t>Redeemable convertible preferred stock, shares issued</t>
        </is>
      </c>
      <c r="B53" s="5" t="n">
        <v>0</v>
      </c>
      <c r="D53" s="5" t="n">
        <v>52286631</v>
      </c>
    </row>
    <row r="54">
      <c r="A54" s="4" t="inlineStr">
        <is>
          <t>Redeemable convertible preferred stock, shares outstanding</t>
        </is>
      </c>
      <c r="B54" s="5" t="n">
        <v>0</v>
      </c>
      <c r="C54" s="5" t="n">
        <v>0</v>
      </c>
      <c r="D54" s="5" t="n">
        <v>52286631</v>
      </c>
      <c r="E54" s="5" t="n">
        <v>52286631</v>
      </c>
      <c r="F54" s="5" t="n">
        <v>52286631</v>
      </c>
      <c r="G54" s="5" t="n">
        <v>52286631</v>
      </c>
    </row>
    <row r="55">
      <c r="A55" s="4" t="inlineStr">
        <is>
          <t>Redeemable convertible preferred stock, liquidation preference</t>
        </is>
      </c>
      <c r="B55" s="6" t="n">
        <v>0</v>
      </c>
      <c r="D55" s="6" t="n">
        <v>159704</v>
      </c>
    </row>
    <row r="56">
      <c r="A56" s="4" t="inlineStr">
        <is>
          <t>Redeemable convertible preferred stock, issue price per share</t>
        </is>
      </c>
      <c r="B56" s="7" t="n">
        <v>0.0001</v>
      </c>
      <c r="D56" s="7" t="n">
        <v>0.0001</v>
      </c>
    </row>
    <row r="57">
      <c r="A57" s="4" t="inlineStr">
        <is>
          <t>Redeemable convertible preferred stock, carrying value</t>
        </is>
      </c>
      <c r="B57" s="6" t="n">
        <v>0</v>
      </c>
      <c r="C57" s="6" t="n">
        <v>0</v>
      </c>
      <c r="D57" s="6" t="n">
        <v>156175</v>
      </c>
      <c r="E57" s="6" t="n">
        <v>156175</v>
      </c>
      <c r="F57" s="6" t="n">
        <v>156175</v>
      </c>
      <c r="G57" s="6" t="n">
        <v>1561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Convertible Preferred Stock - Additional Information (Details) - $ / shares</t>
        </is>
      </c>
      <c r="B1" s="2" t="inlineStr">
        <is>
          <t>9 Months Ended</t>
        </is>
      </c>
      <c r="C1" s="2" t="inlineStr">
        <is>
          <t>12 Months Ended</t>
        </is>
      </c>
    </row>
    <row r="2">
      <c r="B2" s="2" t="inlineStr">
        <is>
          <t>Sep. 30, 2021</t>
        </is>
      </c>
      <c r="C2" s="2" t="inlineStr">
        <is>
          <t>Dec. 31, 2020</t>
        </is>
      </c>
      <c r="D2" s="2" t="inlineStr">
        <is>
          <t>Jan. 19, 2021</t>
        </is>
      </c>
    </row>
    <row r="3">
      <c r="A3" s="3" t="inlineStr">
        <is>
          <t>Temporary Equity [Line Items]</t>
        </is>
      </c>
    </row>
    <row r="4">
      <c r="A4" s="4" t="inlineStr">
        <is>
          <t>Percentage of voting to be held by holders of preferred stock for deemed liquidation event</t>
        </is>
      </c>
      <c r="C4" s="4" t="inlineStr">
        <is>
          <t>50.00%</t>
        </is>
      </c>
    </row>
    <row r="5">
      <c r="A5" s="4" t="inlineStr">
        <is>
          <t>Convertible preferred stock, terms of conversion</t>
        </is>
      </c>
      <c r="B5" s="4" t="inlineStr">
        <is>
          <t>0</t>
        </is>
      </c>
    </row>
    <row r="6">
      <c r="A6" s="4" t="inlineStr">
        <is>
          <t>From Inception through January 14, 2021</t>
        </is>
      </c>
    </row>
    <row r="7">
      <c r="A7" s="3" t="inlineStr">
        <is>
          <t>Temporary Equity [Line Items]</t>
        </is>
      </c>
    </row>
    <row r="8">
      <c r="A8" s="4" t="inlineStr">
        <is>
          <t>Dividends declared on redeemable convertible preferred stock</t>
        </is>
      </c>
      <c r="B8" s="6" t="n">
        <v>0</v>
      </c>
    </row>
    <row r="9">
      <c r="A9" s="4" t="inlineStr">
        <is>
          <t>Dividends declared on common stock</t>
        </is>
      </c>
      <c r="B9" s="5" t="n">
        <v>0</v>
      </c>
    </row>
    <row r="10">
      <c r="A10" s="4" t="inlineStr">
        <is>
          <t>Series A</t>
        </is>
      </c>
    </row>
    <row r="11">
      <c r="A11" s="3" t="inlineStr">
        <is>
          <t>Temporary Equity [Line Items]</t>
        </is>
      </c>
    </row>
    <row r="12">
      <c r="A12" s="4" t="inlineStr">
        <is>
          <t>Noncumulative dividends entitled to receive by redeemable preferred stock holders</t>
        </is>
      </c>
      <c r="C12" s="7" t="n">
        <v>0.0297</v>
      </c>
    </row>
    <row r="13">
      <c r="A13" s="4" t="inlineStr">
        <is>
          <t>Minimum percentage of outstanding redeemable preferred stock entitled to elect board of director</t>
        </is>
      </c>
      <c r="C13" s="4" t="inlineStr">
        <is>
          <t>25.00%</t>
        </is>
      </c>
    </row>
    <row r="14">
      <c r="A14" s="4" t="inlineStr">
        <is>
          <t>Series A | From Inception through January 14, 2021</t>
        </is>
      </c>
    </row>
    <row r="15">
      <c r="A15" s="3" t="inlineStr">
        <is>
          <t>Temporary Equity [Line Items]</t>
        </is>
      </c>
    </row>
    <row r="16">
      <c r="A16" s="4" t="inlineStr">
        <is>
          <t>Dividends declared on redeemable convertible preferred stock</t>
        </is>
      </c>
      <c r="B16" s="5" t="n">
        <v>0</v>
      </c>
    </row>
    <row r="17">
      <c r="A17" s="4" t="inlineStr">
        <is>
          <t>Dividends declared on common stock</t>
        </is>
      </c>
      <c r="B17" s="5" t="n">
        <v>0</v>
      </c>
    </row>
    <row r="18">
      <c r="A18" s="4" t="inlineStr">
        <is>
          <t>Series B</t>
        </is>
      </c>
    </row>
    <row r="19">
      <c r="A19" s="3" t="inlineStr">
        <is>
          <t>Temporary Equity [Line Items]</t>
        </is>
      </c>
    </row>
    <row r="20">
      <c r="A20" s="4" t="inlineStr">
        <is>
          <t>Noncumulative dividends entitled to receive by redeemable preferred stock holders</t>
        </is>
      </c>
      <c r="C20" s="7" t="n">
        <v>0.1094</v>
      </c>
    </row>
    <row r="21">
      <c r="A21" s="4" t="inlineStr">
        <is>
          <t>Minimum percentage of outstanding redeemable preferred stock entitled to elect board of director</t>
        </is>
      </c>
      <c r="C21" s="4" t="inlineStr">
        <is>
          <t>25.00%</t>
        </is>
      </c>
    </row>
    <row r="22">
      <c r="A22" s="4" t="inlineStr">
        <is>
          <t>Series B | From Inception through January 14, 2021</t>
        </is>
      </c>
    </row>
    <row r="23">
      <c r="A23" s="3" t="inlineStr">
        <is>
          <t>Temporary Equity [Line Items]</t>
        </is>
      </c>
    </row>
    <row r="24">
      <c r="A24" s="4" t="inlineStr">
        <is>
          <t>Dividends declared on redeemable convertible preferred stock</t>
        </is>
      </c>
      <c r="B24" s="5" t="n">
        <v>0</v>
      </c>
    </row>
    <row r="25">
      <c r="A25" s="4" t="inlineStr">
        <is>
          <t>Dividends declared on common stock</t>
        </is>
      </c>
      <c r="B25" s="5" t="n">
        <v>0</v>
      </c>
    </row>
    <row r="26">
      <c r="A26" s="4" t="inlineStr">
        <is>
          <t>Series B-1</t>
        </is>
      </c>
    </row>
    <row r="27">
      <c r="A27" s="3" t="inlineStr">
        <is>
          <t>Temporary Equity [Line Items]</t>
        </is>
      </c>
    </row>
    <row r="28">
      <c r="A28" s="4" t="inlineStr">
        <is>
          <t>Noncumulative dividends entitled to receive by redeemable preferred stock holders</t>
        </is>
      </c>
      <c r="C28" s="7" t="n">
        <v>0.1268</v>
      </c>
    </row>
    <row r="29">
      <c r="A29" s="4" t="inlineStr">
        <is>
          <t>Series B-1 | From Inception through January 14, 2021</t>
        </is>
      </c>
    </row>
    <row r="30">
      <c r="A30" s="3" t="inlineStr">
        <is>
          <t>Temporary Equity [Line Items]</t>
        </is>
      </c>
    </row>
    <row r="31">
      <c r="A31" s="4" t="inlineStr">
        <is>
          <t>Dividends declared on redeemable convertible preferred stock</t>
        </is>
      </c>
      <c r="B31" s="5" t="n">
        <v>0</v>
      </c>
    </row>
    <row r="32">
      <c r="A32" s="4" t="inlineStr">
        <is>
          <t>Dividends declared on common stock</t>
        </is>
      </c>
      <c r="B32" s="5" t="n">
        <v>0</v>
      </c>
    </row>
    <row r="33">
      <c r="A33" s="4" t="inlineStr">
        <is>
          <t>Series C</t>
        </is>
      </c>
    </row>
    <row r="34">
      <c r="A34" s="3" t="inlineStr">
        <is>
          <t>Temporary Equity [Line Items]</t>
        </is>
      </c>
    </row>
    <row r="35">
      <c r="A35" s="4" t="inlineStr">
        <is>
          <t>Noncumulative dividends entitled to receive by redeemable preferred stock holders</t>
        </is>
      </c>
      <c r="C35" s="10" t="n">
        <v>0.2048</v>
      </c>
    </row>
    <row r="36">
      <c r="A36" s="4" t="inlineStr">
        <is>
          <t>Series C | From Inception through January 14, 2021</t>
        </is>
      </c>
    </row>
    <row r="37">
      <c r="A37" s="3" t="inlineStr">
        <is>
          <t>Temporary Equity [Line Items]</t>
        </is>
      </c>
    </row>
    <row r="38">
      <c r="A38" s="4" t="inlineStr">
        <is>
          <t>Dividends declared on redeemable convertible preferred stock</t>
        </is>
      </c>
      <c r="B38" s="5" t="n">
        <v>0</v>
      </c>
    </row>
    <row r="39">
      <c r="A39" s="4" t="inlineStr">
        <is>
          <t>Dividends declared on common stock</t>
        </is>
      </c>
      <c r="B39" s="5" t="n">
        <v>0</v>
      </c>
    </row>
    <row r="40">
      <c r="A40" s="4" t="inlineStr">
        <is>
          <t>Series C-1</t>
        </is>
      </c>
    </row>
    <row r="41">
      <c r="A41" s="3" t="inlineStr">
        <is>
          <t>Temporary Equity [Line Items]</t>
        </is>
      </c>
    </row>
    <row r="42">
      <c r="A42" s="4" t="inlineStr">
        <is>
          <t>Noncumulative dividends entitled to receive by redeemable preferred stock holders</t>
        </is>
      </c>
      <c r="C42" s="7" t="n">
        <v>0.2088</v>
      </c>
    </row>
    <row r="43">
      <c r="A43" s="4" t="inlineStr">
        <is>
          <t>Minimum percentage of outstanding redeemable preferred stock entitled to elect board of director</t>
        </is>
      </c>
      <c r="C43" s="4" t="inlineStr">
        <is>
          <t>25.00%</t>
        </is>
      </c>
    </row>
    <row r="44">
      <c r="A44" s="4" t="inlineStr">
        <is>
          <t>Series C-1 | From Inception through January 14, 2021</t>
        </is>
      </c>
    </row>
    <row r="45">
      <c r="A45" s="3" t="inlineStr">
        <is>
          <t>Temporary Equity [Line Items]</t>
        </is>
      </c>
    </row>
    <row r="46">
      <c r="A46" s="4" t="inlineStr">
        <is>
          <t>Dividends declared on redeemable convertible preferred stock</t>
        </is>
      </c>
      <c r="B46" s="5" t="n">
        <v>0</v>
      </c>
    </row>
    <row r="47">
      <c r="A47" s="4" t="inlineStr">
        <is>
          <t>Dividends declared on common stock</t>
        </is>
      </c>
      <c r="B47" s="5" t="n">
        <v>0</v>
      </c>
    </row>
    <row r="48">
      <c r="A48" s="4" t="inlineStr">
        <is>
          <t>Series D</t>
        </is>
      </c>
    </row>
    <row r="49">
      <c r="A49" s="3" t="inlineStr">
        <is>
          <t>Temporary Equity [Line Items]</t>
        </is>
      </c>
    </row>
    <row r="50">
      <c r="A50" s="4" t="inlineStr">
        <is>
          <t>Noncumulative dividends entitled to receive by redeemable preferred stock holders</t>
        </is>
      </c>
      <c r="C50" s="7" t="n">
        <v>0.6698</v>
      </c>
    </row>
    <row r="51">
      <c r="A51" s="4" t="inlineStr">
        <is>
          <t>Minimum percentage of outstanding redeemable preferred stock entitled to elect board of director</t>
        </is>
      </c>
      <c r="C51" s="4" t="inlineStr">
        <is>
          <t>25.00%</t>
        </is>
      </c>
    </row>
    <row r="52">
      <c r="A52" s="4" t="inlineStr">
        <is>
          <t>Series D | From Inception through January 14, 2021</t>
        </is>
      </c>
    </row>
    <row r="53">
      <c r="A53" s="3" t="inlineStr">
        <is>
          <t>Temporary Equity [Line Items]</t>
        </is>
      </c>
    </row>
    <row r="54">
      <c r="A54" s="4" t="inlineStr">
        <is>
          <t>Dividends declared on redeemable convertible preferred stock</t>
        </is>
      </c>
      <c r="B54" s="5" t="n">
        <v>0</v>
      </c>
    </row>
    <row r="55">
      <c r="A55" s="4" t="inlineStr">
        <is>
          <t>Dividends declared on common stock</t>
        </is>
      </c>
      <c r="B55" s="6" t="n">
        <v>0</v>
      </c>
    </row>
    <row r="56">
      <c r="A56" s="4" t="inlineStr">
        <is>
          <t>Common Class B</t>
        </is>
      </c>
    </row>
    <row r="57">
      <c r="A57" s="3" t="inlineStr">
        <is>
          <t>Temporary Equity [Line Items]</t>
        </is>
      </c>
    </row>
    <row r="58">
      <c r="A58" s="4" t="inlineStr">
        <is>
          <t>Redeemable convertible preferred stock converted into common shares</t>
        </is>
      </c>
      <c r="D58" s="5" t="n">
        <v>523722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Redeemable Convertible Preferred Stock Warrants - Summary of Warrants to Purchase Redeemable Convertible Preferred Stock (Details)</t>
        </is>
      </c>
      <c r="B1" s="2" t="inlineStr">
        <is>
          <t>12 Months Ended</t>
        </is>
      </c>
    </row>
    <row r="2">
      <c r="B2" s="2" t="inlineStr">
        <is>
          <t>Dec. 31, 2020$ / sharesshares</t>
        </is>
      </c>
    </row>
    <row r="3">
      <c r="A3" s="4" t="inlineStr">
        <is>
          <t>Series A</t>
        </is>
      </c>
    </row>
    <row r="4">
      <c r="A4" s="3" t="inlineStr">
        <is>
          <t>Temporary Equity [Line Items]</t>
        </is>
      </c>
    </row>
    <row r="5">
      <c r="A5" s="4" t="inlineStr">
        <is>
          <t>Issuance Date</t>
        </is>
      </c>
      <c r="B5" s="4" t="inlineStr">
        <is>
          <t>Dec. 1,
		2011</t>
        </is>
      </c>
    </row>
    <row r="6">
      <c r="A6" s="4" t="inlineStr">
        <is>
          <t>Expiration Date</t>
        </is>
      </c>
      <c r="B6" s="4" t="inlineStr">
        <is>
          <t>Dec. 1,
		2021</t>
        </is>
      </c>
    </row>
    <row r="7">
      <c r="A7" s="4" t="inlineStr">
        <is>
          <t>Issue Price per Share | $ / shares</t>
        </is>
      </c>
      <c r="B7" s="8" t="n">
        <v>0.37</v>
      </c>
    </row>
    <row r="8">
      <c r="A8" s="4" t="inlineStr">
        <is>
          <t>Number of Shares | shares</t>
        </is>
      </c>
      <c r="B8" s="5" t="n">
        <v>40464</v>
      </c>
    </row>
    <row r="9">
      <c r="A9" s="4" t="inlineStr">
        <is>
          <t>Series B</t>
        </is>
      </c>
    </row>
    <row r="10">
      <c r="A10" s="3" t="inlineStr">
        <is>
          <t>Temporary Equity [Line Items]</t>
        </is>
      </c>
    </row>
    <row r="11">
      <c r="A11" s="4" t="inlineStr">
        <is>
          <t>Issuance Date</t>
        </is>
      </c>
      <c r="B11" s="4" t="inlineStr">
        <is>
          <t>May 10,
		2013</t>
        </is>
      </c>
    </row>
    <row r="12">
      <c r="A12" s="4" t="inlineStr">
        <is>
          <t>Expiration Date</t>
        </is>
      </c>
      <c r="B12" s="4" t="inlineStr">
        <is>
          <t>May 10,
		2023</t>
        </is>
      </c>
    </row>
    <row r="13">
      <c r="A13" s="4" t="inlineStr">
        <is>
          <t>Issue Price per Share | $ / shares</t>
        </is>
      </c>
      <c r="B13" s="8" t="n">
        <v>1.37</v>
      </c>
    </row>
    <row r="14">
      <c r="A14" s="4" t="inlineStr">
        <is>
          <t>Number of Shares | shares</t>
        </is>
      </c>
      <c r="B14" s="5" t="n">
        <v>25588</v>
      </c>
    </row>
    <row r="15">
      <c r="A15" s="4" t="inlineStr">
        <is>
          <t>Series C</t>
        </is>
      </c>
    </row>
    <row r="16">
      <c r="A16" s="3" t="inlineStr">
        <is>
          <t>Temporary Equity [Line Items]</t>
        </is>
      </c>
    </row>
    <row r="17">
      <c r="A17" s="4" t="inlineStr">
        <is>
          <t>Issuance Date</t>
        </is>
      </c>
      <c r="B17" s="4" t="inlineStr">
        <is>
          <t>May 22,
		2015</t>
        </is>
      </c>
    </row>
    <row r="18">
      <c r="A18" s="4" t="inlineStr">
        <is>
          <t>Expiration Date</t>
        </is>
      </c>
      <c r="B18" s="4" t="inlineStr">
        <is>
          <t>May 22,
		2025</t>
        </is>
      </c>
    </row>
    <row r="19">
      <c r="A19" s="4" t="inlineStr">
        <is>
          <t>Issue Price per Share | $ / shares</t>
        </is>
      </c>
      <c r="B19" s="8" t="n">
        <v>2.56</v>
      </c>
    </row>
    <row r="20">
      <c r="A20" s="4" t="inlineStr">
        <is>
          <t>Number of Shares | shares</t>
        </is>
      </c>
      <c r="B20" s="5" t="n">
        <v>195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deemable Convertible Preferred Stock Warrants - Additional Information (Details)</t>
        </is>
      </c>
      <c r="B1" s="2" t="inlineStr">
        <is>
          <t>Jan. 19, 2021shares</t>
        </is>
      </c>
    </row>
    <row r="2">
      <c r="A2" s="4" t="inlineStr">
        <is>
          <t>Initial Public Offering | Common Stock Warrants</t>
        </is>
      </c>
    </row>
    <row r="3">
      <c r="A3" s="3" t="inlineStr">
        <is>
          <t>Temporary Equity [Line Items]</t>
        </is>
      </c>
    </row>
    <row r="4">
      <c r="A4" s="4" t="inlineStr">
        <is>
          <t>Redeemable convertible preferred stock converted into common shares</t>
        </is>
      </c>
      <c r="B4" s="5" t="n">
        <v>855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nvertible Notes - Additional Information (Details) - USD ($) $ in Thousands</t>
        </is>
      </c>
      <c r="B1" s="2" t="inlineStr">
        <is>
          <t>Jan. 19, 2021</t>
        </is>
      </c>
      <c r="C1" s="2" t="inlineStr">
        <is>
          <t>Sep. 30, 2021</t>
        </is>
      </c>
      <c r="D1" s="2" t="inlineStr">
        <is>
          <t>Sep. 30, 2020</t>
        </is>
      </c>
      <c r="E1" s="2" t="inlineStr">
        <is>
          <t>Sep. 30, 2021</t>
        </is>
      </c>
      <c r="F1" s="2" t="inlineStr">
        <is>
          <t>Sep. 30, 2020</t>
        </is>
      </c>
      <c r="G1" s="2" t="inlineStr">
        <is>
          <t>Dec. 31, 2020</t>
        </is>
      </c>
      <c r="H1" s="2" t="inlineStr">
        <is>
          <t>Sep. 15, 2020</t>
        </is>
      </c>
    </row>
    <row r="2">
      <c r="A2" s="3" t="inlineStr">
        <is>
          <t>Debt Instrument [Line Items]</t>
        </is>
      </c>
    </row>
    <row r="3">
      <c r="A3" s="4" t="inlineStr">
        <is>
          <t>Common stock, shares issued</t>
        </is>
      </c>
      <c r="C3" s="5" t="n">
        <v>0</v>
      </c>
      <c r="E3" s="5" t="n">
        <v>0</v>
      </c>
      <c r="G3" s="5" t="n">
        <v>13093065</v>
      </c>
    </row>
    <row r="4">
      <c r="A4" s="4" t="inlineStr">
        <is>
          <t>Change in fair value of the convertible notes</t>
        </is>
      </c>
      <c r="C4" s="6" t="n">
        <v>0</v>
      </c>
      <c r="D4" s="6" t="n">
        <v>-516</v>
      </c>
      <c r="E4" s="6" t="n">
        <v>-49481</v>
      </c>
      <c r="F4" s="6" t="n">
        <v>-516</v>
      </c>
    </row>
    <row r="5">
      <c r="A5" s="4" t="inlineStr">
        <is>
          <t>Common Class A</t>
        </is>
      </c>
    </row>
    <row r="6">
      <c r="A6" s="3" t="inlineStr">
        <is>
          <t>Debt Instrument [Line Items]</t>
        </is>
      </c>
    </row>
    <row r="7">
      <c r="A7" s="4" t="inlineStr">
        <is>
          <t>Common stock, shares issued</t>
        </is>
      </c>
      <c r="C7" s="5" t="n">
        <v>46907119</v>
      </c>
      <c r="E7" s="5" t="n">
        <v>46907119</v>
      </c>
      <c r="G7" s="5" t="n">
        <v>0</v>
      </c>
    </row>
    <row r="8">
      <c r="A8" s="4" t="inlineStr">
        <is>
          <t>Convertible Notes</t>
        </is>
      </c>
    </row>
    <row r="9">
      <c r="A9" s="3" t="inlineStr">
        <is>
          <t>Debt Instrument [Line Items]</t>
        </is>
      </c>
    </row>
    <row r="10">
      <c r="A10" s="4" t="inlineStr">
        <is>
          <t>Principal amount of convertible notes</t>
        </is>
      </c>
      <c r="C10" s="6" t="n">
        <v>50000</v>
      </c>
      <c r="E10" s="6" t="n">
        <v>50000</v>
      </c>
    </row>
    <row r="11">
      <c r="A11" s="4" t="inlineStr">
        <is>
          <t>Convertible notes issuance date</t>
        </is>
      </c>
      <c r="E11" s="4" t="inlineStr">
        <is>
          <t>Sep. 15,
		2020</t>
        </is>
      </c>
    </row>
    <row r="12">
      <c r="A12" s="4" t="inlineStr">
        <is>
          <t>Convertible notes, maturity date</t>
        </is>
      </c>
      <c r="E12" s="4" t="inlineStr">
        <is>
          <t>Sep. 14,
		2023</t>
        </is>
      </c>
    </row>
    <row r="13">
      <c r="A13" s="4" t="inlineStr">
        <is>
          <t>Convertible notes, exit fee percentage</t>
        </is>
      </c>
      <c r="E13" s="4" t="inlineStr">
        <is>
          <t>33.30%</t>
        </is>
      </c>
    </row>
    <row r="14">
      <c r="A14" s="4" t="inlineStr">
        <is>
          <t>Debt instrument fair value adjustment charge to other expense, net</t>
        </is>
      </c>
      <c r="E14" s="6" t="n">
        <v>51100</v>
      </c>
    </row>
    <row r="15">
      <c r="A15" s="4" t="inlineStr">
        <is>
          <t>Change in fair value of the convertible notes</t>
        </is>
      </c>
      <c r="E15" s="5" t="n">
        <v>49500</v>
      </c>
    </row>
    <row r="16">
      <c r="A16" s="4" t="inlineStr">
        <is>
          <t>Debt instrument fair value adjustment to other comprehensive income (loss)</t>
        </is>
      </c>
      <c r="E16" s="5" t="n">
        <v>1600</v>
      </c>
    </row>
    <row r="17">
      <c r="A17" s="4" t="inlineStr">
        <is>
          <t>Convertible Notes | Initial Public Offering</t>
        </is>
      </c>
    </row>
    <row r="18">
      <c r="A18" s="3" t="inlineStr">
        <is>
          <t>Debt Instrument [Line Items]</t>
        </is>
      </c>
    </row>
    <row r="19">
      <c r="A19" s="4" t="inlineStr">
        <is>
          <t>Principal amount of convertible notes</t>
        </is>
      </c>
      <c r="B19" s="6" t="n">
        <v>50000</v>
      </c>
      <c r="C19" s="6" t="n">
        <v>50000</v>
      </c>
      <c r="E19" s="6" t="n">
        <v>50000</v>
      </c>
    </row>
    <row r="20">
      <c r="A20" s="4" t="inlineStr">
        <is>
          <t>Convertible Notes | Initial Public Offering | Common Class A</t>
        </is>
      </c>
    </row>
    <row r="21">
      <c r="A21" s="3" t="inlineStr">
        <is>
          <t>Debt Instrument [Line Items]</t>
        </is>
      </c>
    </row>
    <row r="22">
      <c r="A22" s="4" t="inlineStr">
        <is>
          <t>Convertible notes, conversion price discount rate</t>
        </is>
      </c>
      <c r="B22" s="4" t="inlineStr">
        <is>
          <t>85.00%</t>
        </is>
      </c>
      <c r="E22" s="4" t="inlineStr">
        <is>
          <t>85.00%</t>
        </is>
      </c>
    </row>
    <row r="23">
      <c r="A23" s="4" t="inlineStr">
        <is>
          <t>Common stock, shares issued</t>
        </is>
      </c>
      <c r="B23" s="5" t="n">
        <v>1400560</v>
      </c>
    </row>
    <row r="24">
      <c r="A24" s="4" t="inlineStr">
        <is>
          <t>Convertible Notes | Prior to First Anniversary</t>
        </is>
      </c>
    </row>
    <row r="25">
      <c r="A25" s="3" t="inlineStr">
        <is>
          <t>Debt Instrument [Line Items]</t>
        </is>
      </c>
    </row>
    <row r="26">
      <c r="A26" s="4" t="inlineStr">
        <is>
          <t>Convertible notes, conversion price discount rate</t>
        </is>
      </c>
      <c r="E26" s="4" t="inlineStr">
        <is>
          <t>85.00%</t>
        </is>
      </c>
    </row>
    <row r="27">
      <c r="A27" s="4" t="inlineStr">
        <is>
          <t>Convertible Notes | After First Anniversary but Prior to Second Anniversary</t>
        </is>
      </c>
    </row>
    <row r="28">
      <c r="A28" s="3" t="inlineStr">
        <is>
          <t>Debt Instrument [Line Items]</t>
        </is>
      </c>
    </row>
    <row r="29">
      <c r="A29" s="4" t="inlineStr">
        <is>
          <t>Convertible notes, conversion price discount rate</t>
        </is>
      </c>
      <c r="E29" s="4" t="inlineStr">
        <is>
          <t>80.00%</t>
        </is>
      </c>
    </row>
    <row r="30">
      <c r="A30" s="4" t="inlineStr">
        <is>
          <t>Convertible Notes | On or After Second Anniversary</t>
        </is>
      </c>
    </row>
    <row r="31">
      <c r="A31" s="3" t="inlineStr">
        <is>
          <t>Debt Instrument [Line Items]</t>
        </is>
      </c>
    </row>
    <row r="32">
      <c r="A32" s="4" t="inlineStr">
        <is>
          <t>Convertible notes, conversion price discount rate</t>
        </is>
      </c>
      <c r="E32" s="4" t="inlineStr">
        <is>
          <t>75.00%</t>
        </is>
      </c>
    </row>
    <row r="33">
      <c r="A33" s="4" t="inlineStr">
        <is>
          <t>Note Purchase Agreement | Convertible Notes</t>
        </is>
      </c>
    </row>
    <row r="34">
      <c r="A34" s="3" t="inlineStr">
        <is>
          <t>Debt Instrument [Line Items]</t>
        </is>
      </c>
    </row>
    <row r="35">
      <c r="A35" s="4" t="inlineStr">
        <is>
          <t>Principal amount of convertible notes</t>
        </is>
      </c>
      <c r="H35" s="6" t="n">
        <v>50000</v>
      </c>
    </row>
    <row r="36">
      <c r="A36" s="4" t="inlineStr">
        <is>
          <t>Convertible notes interest rate</t>
        </is>
      </c>
      <c r="H36" s="4" t="inlineStr">
        <is>
          <t>2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Reserved for Future Issuance (Details) - shares</t>
        </is>
      </c>
      <c r="B1" s="2" t="inlineStr">
        <is>
          <t>Sep. 30, 2021</t>
        </is>
      </c>
      <c r="C1" s="2" t="inlineStr">
        <is>
          <t>Dec. 31, 2020</t>
        </is>
      </c>
    </row>
    <row r="2">
      <c r="A2" s="3" t="inlineStr">
        <is>
          <t>Class Of Stock [Line Items]</t>
        </is>
      </c>
    </row>
    <row r="3">
      <c r="A3" s="4" t="inlineStr">
        <is>
          <t>Common stock reserved for future issuance</t>
        </is>
      </c>
      <c r="B3" s="5" t="n">
        <v>17687835</v>
      </c>
      <c r="C3" s="5" t="n">
        <v>64309840</v>
      </c>
    </row>
    <row r="4">
      <c r="A4" s="4" t="inlineStr">
        <is>
          <t>Conversion of Redeemable Convertible Preferred Stock</t>
        </is>
      </c>
    </row>
    <row r="5">
      <c r="A5" s="3" t="inlineStr">
        <is>
          <t>Class Of Stock [Line Items]</t>
        </is>
      </c>
    </row>
    <row r="6">
      <c r="A6" s="4" t="inlineStr">
        <is>
          <t>Common stock reserved for future issuance</t>
        </is>
      </c>
      <c r="B6" s="5" t="n">
        <v>0</v>
      </c>
      <c r="C6" s="5" t="n">
        <v>52286631</v>
      </c>
    </row>
    <row r="7">
      <c r="A7" s="4" t="inlineStr">
        <is>
          <t>Conversion Of Convertible Notes</t>
        </is>
      </c>
    </row>
    <row r="8">
      <c r="A8" s="3" t="inlineStr">
        <is>
          <t>Class Of Stock [Line Items]</t>
        </is>
      </c>
    </row>
    <row r="9">
      <c r="A9" s="4" t="inlineStr">
        <is>
          <t>Common stock reserved for future issuance</t>
        </is>
      </c>
      <c r="B9" s="5" t="n">
        <v>0</v>
      </c>
      <c r="C9" s="5" t="n">
        <v>1400560</v>
      </c>
    </row>
    <row r="10">
      <c r="A10" s="4" t="inlineStr">
        <is>
          <t>Warrants to Purchase Redeemable Convertible Preferred Stock</t>
        </is>
      </c>
    </row>
    <row r="11">
      <c r="A11" s="3" t="inlineStr">
        <is>
          <t>Class Of Stock [Line Items]</t>
        </is>
      </c>
    </row>
    <row r="12">
      <c r="A12" s="4" t="inlineStr">
        <is>
          <t>Common stock reserved for future issuance</t>
        </is>
      </c>
      <c r="B12" s="5" t="n">
        <v>0</v>
      </c>
      <c r="C12" s="5" t="n">
        <v>85583</v>
      </c>
    </row>
    <row r="13">
      <c r="A13" s="4" t="inlineStr">
        <is>
          <t>2011 Stock Option and Grant Plan | Options Issued and Outstanding</t>
        </is>
      </c>
    </row>
    <row r="14">
      <c r="A14" s="3" t="inlineStr">
        <is>
          <t>Class Of Stock [Line Items]</t>
        </is>
      </c>
    </row>
    <row r="15">
      <c r="A15" s="4" t="inlineStr">
        <is>
          <t>Common stock reserved for future issuance</t>
        </is>
      </c>
      <c r="B15" s="5" t="n">
        <v>6069390</v>
      </c>
      <c r="C15" s="5" t="n">
        <v>7867286</v>
      </c>
    </row>
    <row r="16">
      <c r="A16" s="4" t="inlineStr">
        <is>
          <t>2011 Stock Option and Grant Plan | RSUs Issued and Outstanding</t>
        </is>
      </c>
    </row>
    <row r="17">
      <c r="A17" s="3" t="inlineStr">
        <is>
          <t>Class Of Stock [Line Items]</t>
        </is>
      </c>
    </row>
    <row r="18">
      <c r="A18" s="4" t="inlineStr">
        <is>
          <t>Common stock reserved for future issuance</t>
        </is>
      </c>
      <c r="B18" s="5" t="n">
        <v>1413187</v>
      </c>
      <c r="C18" s="5" t="n">
        <v>2219770</v>
      </c>
    </row>
    <row r="19">
      <c r="A19" s="4" t="inlineStr">
        <is>
          <t>2011 Stock Option and Grant Plan | Shares Available for Future Grants</t>
        </is>
      </c>
    </row>
    <row r="20">
      <c r="A20" s="3" t="inlineStr">
        <is>
          <t>Class Of Stock [Line Items]</t>
        </is>
      </c>
    </row>
    <row r="21">
      <c r="A21" s="4" t="inlineStr">
        <is>
          <t>Common stock reserved for future issuance</t>
        </is>
      </c>
      <c r="B21" s="5" t="n">
        <v>0</v>
      </c>
      <c r="C21" s="5" t="n">
        <v>450010</v>
      </c>
    </row>
    <row r="22">
      <c r="A22" s="4" t="inlineStr">
        <is>
          <t>2021 Stock Option and Grant Plan | Options Issued and Outstanding</t>
        </is>
      </c>
    </row>
    <row r="23">
      <c r="A23" s="3" t="inlineStr">
        <is>
          <t>Class Of Stock [Line Items]</t>
        </is>
      </c>
    </row>
    <row r="24">
      <c r="A24" s="4" t="inlineStr">
        <is>
          <t>Common stock reserved for future issuance</t>
        </is>
      </c>
      <c r="B24" s="5" t="n">
        <v>35571</v>
      </c>
      <c r="C24" s="5" t="n">
        <v>0</v>
      </c>
    </row>
    <row r="25">
      <c r="A25" s="4" t="inlineStr">
        <is>
          <t>2021 Stock Option and Grant Plan | RSUs Issued and Outstanding</t>
        </is>
      </c>
    </row>
    <row r="26">
      <c r="A26" s="3" t="inlineStr">
        <is>
          <t>Class Of Stock [Line Items]</t>
        </is>
      </c>
    </row>
    <row r="27">
      <c r="A27" s="4" t="inlineStr">
        <is>
          <t>Common stock reserved for future issuance</t>
        </is>
      </c>
      <c r="B27" s="5" t="n">
        <v>1030889</v>
      </c>
      <c r="C27" s="5" t="n">
        <v>0</v>
      </c>
    </row>
    <row r="28">
      <c r="A28" s="4" t="inlineStr">
        <is>
          <t>2021 Stock Option and Grant Plan | Shares Available for Future Grants</t>
        </is>
      </c>
    </row>
    <row r="29">
      <c r="A29" s="3" t="inlineStr">
        <is>
          <t>Class Of Stock [Line Items]</t>
        </is>
      </c>
    </row>
    <row r="30">
      <c r="A30" s="4" t="inlineStr">
        <is>
          <t>Common stock reserved for future issuance</t>
        </is>
      </c>
      <c r="B30" s="5" t="n">
        <v>9138798</v>
      </c>
      <c r="C3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Reserved for Future Issuance (Parenthetical) (Details) - USD ($) $ / shares in Units, $ in Millions</t>
        </is>
      </c>
      <c r="B1" s="2" t="inlineStr">
        <is>
          <t>Jan. 19, 2021</t>
        </is>
      </c>
      <c r="C1" s="2" t="inlineStr">
        <is>
          <t>Sep. 30, 2021</t>
        </is>
      </c>
    </row>
    <row r="2">
      <c r="A2" s="4" t="inlineStr">
        <is>
          <t>Initial Public Offering</t>
        </is>
      </c>
    </row>
    <row r="3">
      <c r="A3" s="3" t="inlineStr">
        <is>
          <t>Class Of Stock [Line Items]</t>
        </is>
      </c>
    </row>
    <row r="4">
      <c r="A4" s="4" t="inlineStr">
        <is>
          <t>Public offering price, per share</t>
        </is>
      </c>
      <c r="B4" s="6" t="n">
        <v>42</v>
      </c>
    </row>
    <row r="5">
      <c r="A5" s="4" t="inlineStr">
        <is>
          <t>Initial Public Offering | Common Class A</t>
        </is>
      </c>
    </row>
    <row r="6">
      <c r="A6" s="3" t="inlineStr">
        <is>
          <t>Class Of Stock [Line Items]</t>
        </is>
      </c>
    </row>
    <row r="7">
      <c r="A7" s="4" t="inlineStr">
        <is>
          <t>Public offering price, per share</t>
        </is>
      </c>
      <c r="B7" s="6" t="n">
        <v>42</v>
      </c>
    </row>
    <row r="8">
      <c r="A8" s="4" t="inlineStr">
        <is>
          <t>Convertible Notes</t>
        </is>
      </c>
    </row>
    <row r="9">
      <c r="A9" s="3" t="inlineStr">
        <is>
          <t>Class Of Stock [Line Items]</t>
        </is>
      </c>
    </row>
    <row r="10">
      <c r="A10" s="4" t="inlineStr">
        <is>
          <t>Principal amount of convertible notes</t>
        </is>
      </c>
      <c r="C10" s="6" t="n">
        <v>50</v>
      </c>
    </row>
    <row r="11">
      <c r="A11" s="4" t="inlineStr">
        <is>
          <t>Convertible Notes | Initial Public Offering</t>
        </is>
      </c>
    </row>
    <row r="12">
      <c r="A12" s="3" t="inlineStr">
        <is>
          <t>Class Of Stock [Line Items]</t>
        </is>
      </c>
    </row>
    <row r="13">
      <c r="A13" s="4" t="inlineStr">
        <is>
          <t>Principal amount of convertible notes</t>
        </is>
      </c>
      <c r="B13" s="6" t="n">
        <v>50</v>
      </c>
      <c r="C13" s="6" t="n">
        <v>50</v>
      </c>
    </row>
    <row r="14">
      <c r="A14" s="4" t="inlineStr">
        <is>
          <t>Convertible Notes | Initial Public Offering | Common Class A</t>
        </is>
      </c>
    </row>
    <row r="15">
      <c r="A15" s="3" t="inlineStr">
        <is>
          <t>Class Of Stock [Line Items]</t>
        </is>
      </c>
    </row>
    <row r="16">
      <c r="A16" s="4" t="inlineStr">
        <is>
          <t>Convertible notes, conversion price discount rate</t>
        </is>
      </c>
      <c r="B16" s="4" t="inlineStr">
        <is>
          <t>85.00%</t>
        </is>
      </c>
      <c r="C16" s="4" t="inlineStr">
        <is>
          <t>85.00%</t>
        </is>
      </c>
    </row>
    <row r="17">
      <c r="A17" s="4" t="inlineStr">
        <is>
          <t>Public offering price, per share</t>
        </is>
      </c>
      <c r="B17" s="6" t="n">
        <v>42</v>
      </c>
      <c r="C17" s="6" t="n">
        <v>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loss)</t>
        </is>
      </c>
      <c r="B4" s="6" t="n">
        <v>-7197</v>
      </c>
      <c r="C4" s="6" t="n">
        <v>10773</v>
      </c>
      <c r="D4" s="6" t="n">
        <v>-84724</v>
      </c>
      <c r="E4" s="6" t="n">
        <v>20906</v>
      </c>
    </row>
    <row r="5">
      <c r="A5" s="3" t="inlineStr">
        <is>
          <t>Other comprehensive (loss) income:</t>
        </is>
      </c>
    </row>
    <row r="6">
      <c r="A6" s="4" t="inlineStr">
        <is>
          <t>Reclassification upon extinguishment of the fair value of the convertible notes related to instrument-specific credit risk to statement of operations</t>
        </is>
      </c>
      <c r="B6" s="5" t="n">
        <v>0</v>
      </c>
      <c r="C6" s="5" t="n">
        <v>0</v>
      </c>
      <c r="D6" s="5" t="n">
        <v>1620</v>
      </c>
      <c r="E6" s="5" t="n">
        <v>0</v>
      </c>
    </row>
    <row r="7">
      <c r="A7" s="4" t="inlineStr">
        <is>
          <t>Change in fair value of convertible notes related to instrument-specific credit risk</t>
        </is>
      </c>
      <c r="B7" s="5" t="n">
        <v>0</v>
      </c>
      <c r="C7" s="5" t="n">
        <v>-234</v>
      </c>
      <c r="D7" s="5" t="n">
        <v>0</v>
      </c>
      <c r="E7" s="5" t="n">
        <v>-234</v>
      </c>
    </row>
    <row r="8">
      <c r="A8" s="4" t="inlineStr">
        <is>
          <t>Change in foreign currency translation adjustment</t>
        </is>
      </c>
      <c r="B8" s="5" t="n">
        <v>70</v>
      </c>
      <c r="C8" s="5" t="n">
        <v>-7</v>
      </c>
      <c r="D8" s="5" t="n">
        <v>95</v>
      </c>
      <c r="E8" s="5" t="n">
        <v>35</v>
      </c>
    </row>
    <row r="9">
      <c r="A9" s="4" t="inlineStr">
        <is>
          <t>Change in unrealized losses on marketable securities, net of tax</t>
        </is>
      </c>
      <c r="B9" s="5" t="n">
        <v>-1</v>
      </c>
      <c r="C9" s="5" t="n">
        <v>-6</v>
      </c>
      <c r="D9" s="5" t="n">
        <v>-1</v>
      </c>
      <c r="E9" s="5" t="n">
        <v>-27</v>
      </c>
    </row>
    <row r="10">
      <c r="A10" s="4" t="inlineStr">
        <is>
          <t>Total other comprehensive (loss) income</t>
        </is>
      </c>
      <c r="B10" s="5" t="n">
        <v>69</v>
      </c>
      <c r="C10" s="5" t="n">
        <v>-247</v>
      </c>
      <c r="D10" s="5" t="n">
        <v>1714</v>
      </c>
      <c r="E10" s="5" t="n">
        <v>-226</v>
      </c>
    </row>
    <row r="11">
      <c r="A11" s="4" t="inlineStr">
        <is>
          <t>Comprehensive income (loss)</t>
        </is>
      </c>
      <c r="B11" s="6" t="n">
        <v>-7128</v>
      </c>
      <c r="C11" s="6" t="n">
        <v>10526</v>
      </c>
      <c r="D11" s="6" t="n">
        <v>-83010</v>
      </c>
      <c r="E11" s="6" t="n">
        <v>206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based Compensation Plan - Additional Information (Details) - USD ($) $ / shares in Units, $ in Millions</t>
        </is>
      </c>
      <c r="B1" s="2" t="inlineStr">
        <is>
          <t>Jan. 19, 2021</t>
        </is>
      </c>
      <c r="C1" s="2" t="inlineStr">
        <is>
          <t>Jan. 31, 2021</t>
        </is>
      </c>
      <c r="D1" s="2" t="inlineStr">
        <is>
          <t>Sep. 30, 2021</t>
        </is>
      </c>
      <c r="E1" s="2" t="inlineStr">
        <is>
          <t>Sep. 30, 2021</t>
        </is>
      </c>
      <c r="F1" s="2" t="inlineStr">
        <is>
          <t>Dec. 31, 2011</t>
        </is>
      </c>
      <c r="G1" s="2" t="inlineStr">
        <is>
          <t>Dec. 31, 2020</t>
        </is>
      </c>
    </row>
    <row r="2">
      <c r="A2" s="3" t="inlineStr">
        <is>
          <t>Share Based Compensation Arrangement By Share Based Payment Award [Line Items]</t>
        </is>
      </c>
    </row>
    <row r="3">
      <c r="A3" s="4" t="inlineStr">
        <is>
          <t>Vesting period</t>
        </is>
      </c>
      <c r="E3" s="4" t="inlineStr">
        <is>
          <t>4 years</t>
        </is>
      </c>
    </row>
    <row r="4">
      <c r="A4" s="4" t="inlineStr">
        <is>
          <t>Common stock reserved for future issuance</t>
        </is>
      </c>
      <c r="D4" s="5" t="n">
        <v>17687835</v>
      </c>
      <c r="E4" s="5" t="n">
        <v>17687835</v>
      </c>
      <c r="G4" s="5" t="n">
        <v>64309840</v>
      </c>
    </row>
    <row r="5">
      <c r="A5" s="4" t="inlineStr">
        <is>
          <t>Common stock, shares, outstanding</t>
        </is>
      </c>
      <c r="D5" s="5" t="n">
        <v>0</v>
      </c>
      <c r="E5" s="5" t="n">
        <v>0</v>
      </c>
      <c r="G5" s="5" t="n">
        <v>13093065</v>
      </c>
    </row>
    <row r="6">
      <c r="A6" s="4" t="inlineStr">
        <is>
          <t>Initial Public Offering</t>
        </is>
      </c>
    </row>
    <row r="7">
      <c r="A7" s="3" t="inlineStr">
        <is>
          <t>Share Based Compensation Arrangement By Share Based Payment Award [Line Items]</t>
        </is>
      </c>
    </row>
    <row r="8">
      <c r="A8" s="4" t="inlineStr">
        <is>
          <t>Public offering price, per share</t>
        </is>
      </c>
      <c r="B8" s="6" t="n">
        <v>42</v>
      </c>
    </row>
    <row r="9">
      <c r="A9" s="4" t="inlineStr">
        <is>
          <t>Non-employee Service Provider</t>
        </is>
      </c>
    </row>
    <row r="10">
      <c r="A10" s="3" t="inlineStr">
        <is>
          <t>Share Based Compensation Arrangement By Share Based Payment Award [Line Items]</t>
        </is>
      </c>
    </row>
    <row r="11">
      <c r="A11" s="4" t="inlineStr">
        <is>
          <t>Options to purchase common stock</t>
        </is>
      </c>
      <c r="E11" s="5" t="n">
        <v>206500</v>
      </c>
    </row>
    <row r="12">
      <c r="A12" s="4" t="inlineStr">
        <is>
          <t>Options to purchase common stock, exercise price per share</t>
        </is>
      </c>
      <c r="E12" s="8" t="n">
        <v>0.41</v>
      </c>
    </row>
    <row r="13">
      <c r="A13" s="4" t="inlineStr">
        <is>
          <t>RSUs | Initial Public Offering</t>
        </is>
      </c>
    </row>
    <row r="14">
      <c r="A14" s="3" t="inlineStr">
        <is>
          <t>Share Based Compensation Arrangement By Share Based Payment Award [Line Items]</t>
        </is>
      </c>
    </row>
    <row r="15">
      <c r="A15" s="4" t="inlineStr">
        <is>
          <t>One-time cumulative stock-based compensation expense using accelerated attribution method</t>
        </is>
      </c>
      <c r="B15" s="9" t="n">
        <v>15.6</v>
      </c>
    </row>
    <row r="16">
      <c r="A16" s="4" t="inlineStr">
        <is>
          <t>Restricted stock withheld for tax withholdings</t>
        </is>
      </c>
      <c r="B16" s="5" t="n">
        <v>32000</v>
      </c>
    </row>
    <row r="17">
      <c r="A17" s="4" t="inlineStr">
        <is>
          <t>Restricted stock issued for tax withholdings</t>
        </is>
      </c>
      <c r="B17" s="5" t="n">
        <v>95000</v>
      </c>
    </row>
    <row r="18">
      <c r="A18" s="4" t="inlineStr">
        <is>
          <t>Public offering price, per share</t>
        </is>
      </c>
      <c r="B18" s="6" t="n">
        <v>42</v>
      </c>
    </row>
    <row r="19">
      <c r="A19" s="4" t="inlineStr">
        <is>
          <t>Tax withholding obligation</t>
        </is>
      </c>
      <c r="B19" s="9" t="n">
        <v>1.4</v>
      </c>
    </row>
    <row r="20">
      <c r="A20" s="4" t="inlineStr">
        <is>
          <t>Options and RSUs</t>
        </is>
      </c>
    </row>
    <row r="21">
      <c r="A21" s="3" t="inlineStr">
        <is>
          <t>Share Based Compensation Arrangement By Share Based Payment Award [Line Items]</t>
        </is>
      </c>
    </row>
    <row r="22">
      <c r="A22" s="4" t="inlineStr">
        <is>
          <t>Employee Service Share Based Compensation Nonvested Awards Total Compensation Cost Not Yet Recognized</t>
        </is>
      </c>
      <c r="D22" s="9" t="n">
        <v>61.4</v>
      </c>
      <c r="E22" s="9" t="n">
        <v>61.4</v>
      </c>
    </row>
    <row r="23">
      <c r="A23" s="4" t="inlineStr">
        <is>
          <t>Unrecognized stock-based compensation cost, weighted-average recognition period</t>
        </is>
      </c>
      <c r="E23" s="4" t="inlineStr">
        <is>
          <t>2 years 10 months 24 days</t>
        </is>
      </c>
    </row>
    <row r="24">
      <c r="A24" s="4" t="inlineStr">
        <is>
          <t>Common Class A</t>
        </is>
      </c>
    </row>
    <row r="25">
      <c r="A25" s="3" t="inlineStr">
        <is>
          <t>Share Based Compensation Arrangement By Share Based Payment Award [Line Items]</t>
        </is>
      </c>
    </row>
    <row r="26">
      <c r="A26" s="4" t="inlineStr">
        <is>
          <t>Common stock, shares, outstanding</t>
        </is>
      </c>
      <c r="D26" s="5" t="n">
        <v>46907119</v>
      </c>
      <c r="E26" s="5" t="n">
        <v>46907119</v>
      </c>
      <c r="G26" s="5" t="n">
        <v>0</v>
      </c>
    </row>
    <row r="27">
      <c r="A27" s="4" t="inlineStr">
        <is>
          <t>Common Class A | Initial Public Offering</t>
        </is>
      </c>
    </row>
    <row r="28">
      <c r="A28" s="3" t="inlineStr">
        <is>
          <t>Share Based Compensation Arrangement By Share Based Payment Award [Line Items]</t>
        </is>
      </c>
    </row>
    <row r="29">
      <c r="A29" s="4" t="inlineStr">
        <is>
          <t>Public offering price, per share</t>
        </is>
      </c>
      <c r="B29" s="6" t="n">
        <v>42</v>
      </c>
    </row>
    <row r="30">
      <c r="A30" s="4" t="inlineStr">
        <is>
          <t>Share Based Compensation Award Tranche Two to Four | RSUs</t>
        </is>
      </c>
    </row>
    <row r="31">
      <c r="A31" s="3" t="inlineStr">
        <is>
          <t>Share Based Compensation Arrangement By Share Based Payment Award [Line Items]</t>
        </is>
      </c>
    </row>
    <row r="32">
      <c r="A32" s="4" t="inlineStr">
        <is>
          <t>Vesting percentage</t>
        </is>
      </c>
      <c r="E32" s="4" t="inlineStr">
        <is>
          <t>25.00%</t>
        </is>
      </c>
    </row>
    <row r="33">
      <c r="A33" s="4" t="inlineStr">
        <is>
          <t>2011 Stock Option and Grant Plan</t>
        </is>
      </c>
    </row>
    <row r="34">
      <c r="A34" s="3" t="inlineStr">
        <is>
          <t>Share Based Compensation Arrangement By Share Based Payment Award [Line Items]</t>
        </is>
      </c>
    </row>
    <row r="35">
      <c r="A35" s="4" t="inlineStr">
        <is>
          <t>Vesting description</t>
        </is>
      </c>
      <c r="E35" s="4" t="inlineStr">
        <is>
          <t>Options generally vest with respect to 25% of the shares one year after the options’ vesting commencement date, and the remainder vest in equal monthly installments over the following 36 months. Options have a maximum term of ten years.</t>
        </is>
      </c>
    </row>
    <row r="36">
      <c r="A36" s="4" t="inlineStr">
        <is>
          <t>2011 Stock Option and Grant Plan | Share-based Payment Arrangement, Tranche One</t>
        </is>
      </c>
    </row>
    <row r="37">
      <c r="A37" s="3" t="inlineStr">
        <is>
          <t>Share Based Compensation Arrangement By Share Based Payment Award [Line Items]</t>
        </is>
      </c>
    </row>
    <row r="38">
      <c r="A38" s="4" t="inlineStr">
        <is>
          <t>Vesting percentage</t>
        </is>
      </c>
      <c r="F38" s="4" t="inlineStr">
        <is>
          <t>25.00%</t>
        </is>
      </c>
    </row>
    <row r="39">
      <c r="A39" s="4" t="inlineStr">
        <is>
          <t>Vesting period</t>
        </is>
      </c>
      <c r="F39" s="4" t="inlineStr">
        <is>
          <t>1 year</t>
        </is>
      </c>
    </row>
    <row r="40">
      <c r="A40" s="4" t="inlineStr">
        <is>
          <t>2011 Stock Option and Grant Plan | Share Based Compensation Award Tranche Two to Four</t>
        </is>
      </c>
    </row>
    <row r="41">
      <c r="A41" s="3" t="inlineStr">
        <is>
          <t>Share Based Compensation Arrangement By Share Based Payment Award [Line Items]</t>
        </is>
      </c>
    </row>
    <row r="42">
      <c r="A42" s="4" t="inlineStr">
        <is>
          <t>Vesting period</t>
        </is>
      </c>
      <c r="F42" s="4" t="inlineStr">
        <is>
          <t>36 months</t>
        </is>
      </c>
    </row>
    <row r="43">
      <c r="A43" s="4" t="inlineStr">
        <is>
          <t>2021 Stock Option and Incentive Plan</t>
        </is>
      </c>
    </row>
    <row r="44">
      <c r="A44" s="3" t="inlineStr">
        <is>
          <t>Share Based Compensation Arrangement By Share Based Payment Award [Line Items]</t>
        </is>
      </c>
    </row>
    <row r="45">
      <c r="A45" s="4" t="inlineStr">
        <is>
          <t>Vesting description</t>
        </is>
      </c>
      <c r="E45" s="4" t="inlineStr">
        <is>
          <t>Options generally vest with respect to 25% of the shares one year after the options’ vesting commencement date, and the remainder vest in equal monthly installments over the following 36 months. Options have a maximum term of ten years.</t>
        </is>
      </c>
    </row>
    <row r="46">
      <c r="A46" s="4" t="inlineStr">
        <is>
          <t>2021 Stock Option and Incentive Plan | Common Class A</t>
        </is>
      </c>
    </row>
    <row r="47">
      <c r="A47" s="3" t="inlineStr">
        <is>
          <t>Share Based Compensation Arrangement By Share Based Payment Award [Line Items]</t>
        </is>
      </c>
    </row>
    <row r="48">
      <c r="A48" s="4" t="inlineStr">
        <is>
          <t>Common stock reserved for future issuance</t>
        </is>
      </c>
      <c r="C48" s="5" t="n">
        <v>10000000</v>
      </c>
    </row>
    <row r="49">
      <c r="A49" s="4" t="inlineStr">
        <is>
          <t>2021 Stock Option and Incentive Plan | Common Class A And B</t>
        </is>
      </c>
    </row>
    <row r="50">
      <c r="A50" s="3" t="inlineStr">
        <is>
          <t>Share Based Compensation Arrangement By Share Based Payment Award [Line Items]</t>
        </is>
      </c>
    </row>
    <row r="51">
      <c r="A51" s="4" t="inlineStr">
        <is>
          <t>Percentage of annual increase in number of shares reserved and available for issuance</t>
        </is>
      </c>
      <c r="C51" s="4" t="inlineStr">
        <is>
          <t>5.00%</t>
        </is>
      </c>
    </row>
    <row r="52">
      <c r="A52" s="4" t="inlineStr">
        <is>
          <t>2021 Stock Option and Incentive Plan | Share-based Payment Arrangement, Tranche One</t>
        </is>
      </c>
    </row>
    <row r="53">
      <c r="A53" s="3" t="inlineStr">
        <is>
          <t>Share Based Compensation Arrangement By Share Based Payment Award [Line Items]</t>
        </is>
      </c>
    </row>
    <row r="54">
      <c r="A54" s="4" t="inlineStr">
        <is>
          <t>Vesting percentage</t>
        </is>
      </c>
      <c r="C54" s="4" t="inlineStr">
        <is>
          <t>25.00%</t>
        </is>
      </c>
    </row>
    <row r="55">
      <c r="A55" s="4" t="inlineStr">
        <is>
          <t>Vesting period</t>
        </is>
      </c>
      <c r="C55" s="4" t="inlineStr">
        <is>
          <t>1 year</t>
        </is>
      </c>
    </row>
    <row r="56">
      <c r="A56" s="4" t="inlineStr">
        <is>
          <t>2021 Stock Option and Incentive Plan | Share Based Compensation Award Tranche Two to Four</t>
        </is>
      </c>
    </row>
    <row r="57">
      <c r="A57" s="3" t="inlineStr">
        <is>
          <t>Share Based Compensation Arrangement By Share Based Payment Award [Line Items]</t>
        </is>
      </c>
    </row>
    <row r="58">
      <c r="A58" s="4" t="inlineStr">
        <is>
          <t>Vesting period</t>
        </is>
      </c>
      <c r="C58" s="4" t="inlineStr">
        <is>
          <t>36 months</t>
        </is>
      </c>
    </row>
    <row r="59">
      <c r="A59" s="4" t="inlineStr">
        <is>
          <t>2021 Employee Stock Purchase Plan</t>
        </is>
      </c>
    </row>
    <row r="60">
      <c r="A60" s="3" t="inlineStr">
        <is>
          <t>Share Based Compensation Arrangement By Share Based Payment Award [Line Items]</t>
        </is>
      </c>
    </row>
    <row r="61">
      <c r="A61" s="4" t="inlineStr">
        <is>
          <t>Weighted-average fair value of stock options granted</t>
        </is>
      </c>
      <c r="D61" s="8" t="n">
        <v>17.16</v>
      </c>
      <c r="E61" s="8" t="n">
        <v>18.98</v>
      </c>
    </row>
    <row r="62">
      <c r="A62" s="4" t="inlineStr">
        <is>
          <t>Total intrinsic value of options exercised</t>
        </is>
      </c>
      <c r="D62" s="9" t="n">
        <v>22.6</v>
      </c>
      <c r="E62" s="6" t="n">
        <v>57</v>
      </c>
    </row>
    <row r="63">
      <c r="A63" s="4" t="inlineStr">
        <is>
          <t>Options to purchase common stock</t>
        </is>
      </c>
      <c r="E63" s="5" t="n">
        <v>35571</v>
      </c>
    </row>
    <row r="64">
      <c r="A64" s="4" t="inlineStr">
        <is>
          <t>Options to purchase common stock, exercise price per share</t>
        </is>
      </c>
      <c r="E64" s="8" t="n">
        <v>40.28</v>
      </c>
    </row>
    <row r="65">
      <c r="A65" s="4" t="inlineStr">
        <is>
          <t>2021 Employee Stock Purchase Plan | Outstanding Stock Options</t>
        </is>
      </c>
    </row>
    <row r="66">
      <c r="A66" s="3" t="inlineStr">
        <is>
          <t>Share Based Compensation Arrangement By Share Based Payment Award [Line Items]</t>
        </is>
      </c>
    </row>
    <row r="67">
      <c r="A67" s="4" t="inlineStr">
        <is>
          <t>Price per share</t>
        </is>
      </c>
      <c r="D67" s="8" t="n">
        <v>23.76</v>
      </c>
      <c r="E67" s="11" t="n">
        <v>23.76</v>
      </c>
      <c r="G67" s="6" t="n">
        <v>42</v>
      </c>
    </row>
    <row r="68">
      <c r="A68" s="4" t="inlineStr">
        <is>
          <t>2021 Employee Stock Purchase Plan | Vested and Expected to Vest Options</t>
        </is>
      </c>
    </row>
    <row r="69">
      <c r="A69" s="3" t="inlineStr">
        <is>
          <t>Share Based Compensation Arrangement By Share Based Payment Award [Line Items]</t>
        </is>
      </c>
    </row>
    <row r="70">
      <c r="A70" s="4" t="inlineStr">
        <is>
          <t>Price per share</t>
        </is>
      </c>
      <c r="D70" s="11" t="n">
        <v>23.76</v>
      </c>
      <c r="E70" s="11" t="n">
        <v>23.76</v>
      </c>
    </row>
    <row r="71">
      <c r="A71" s="4" t="inlineStr">
        <is>
          <t>2021 Employee Stock Purchase Plan | Vested and Exercisable Options</t>
        </is>
      </c>
    </row>
    <row r="72">
      <c r="A72" s="3" t="inlineStr">
        <is>
          <t>Share Based Compensation Arrangement By Share Based Payment Award [Line Items]</t>
        </is>
      </c>
    </row>
    <row r="73">
      <c r="A73" s="4" t="inlineStr">
        <is>
          <t>Price per share</t>
        </is>
      </c>
      <c r="D73" s="8" t="n">
        <v>23.76</v>
      </c>
      <c r="E73" s="8" t="n">
        <v>23.76</v>
      </c>
    </row>
    <row r="74">
      <c r="A74" s="4" t="inlineStr">
        <is>
          <t>2021 Employee Stock Purchase Plan | Common Class A</t>
        </is>
      </c>
    </row>
    <row r="75">
      <c r="A75" s="3" t="inlineStr">
        <is>
          <t>Share Based Compensation Arrangement By Share Based Payment Award [Line Items]</t>
        </is>
      </c>
    </row>
    <row r="76">
      <c r="A76" s="4" t="inlineStr">
        <is>
          <t>Common stock reserved for future issuance</t>
        </is>
      </c>
      <c r="C76" s="5" t="n">
        <v>2000000</v>
      </c>
    </row>
    <row r="77">
      <c r="A77" s="4" t="inlineStr">
        <is>
          <t>Number of years common stock reserve increase</t>
        </is>
      </c>
      <c r="C77" s="4" t="inlineStr">
        <is>
          <t>10 years</t>
        </is>
      </c>
    </row>
    <row r="78">
      <c r="A78" s="4" t="inlineStr">
        <is>
          <t>Common stock, shares, outstanding</t>
        </is>
      </c>
      <c r="C78" s="5" t="n">
        <v>3000000</v>
      </c>
    </row>
    <row r="79">
      <c r="A79" s="4" t="inlineStr">
        <is>
          <t>2021 Employee Stock Purchase Plan | Common Class A And B</t>
        </is>
      </c>
    </row>
    <row r="80">
      <c r="A80" s="3" t="inlineStr">
        <is>
          <t>Share Based Compensation Arrangement By Share Based Payment Award [Line Items]</t>
        </is>
      </c>
    </row>
    <row r="81">
      <c r="A81" s="4" t="inlineStr">
        <is>
          <t>Percentage of reserve equal to common stock outstanding</t>
        </is>
      </c>
      <c r="C81" s="4" t="inlineStr">
        <is>
          <t>1.00%</t>
        </is>
      </c>
    </row>
    <row r="82">
      <c r="A82" s="4" t="inlineStr">
        <is>
          <t>Minimum | 2011 Stock Option and Grant Plan</t>
        </is>
      </c>
    </row>
    <row r="83">
      <c r="A83" s="3" t="inlineStr">
        <is>
          <t>Share Based Compensation Arrangement By Share Based Payment Award [Line Items]</t>
        </is>
      </c>
    </row>
    <row r="84">
      <c r="A84" s="4" t="inlineStr">
        <is>
          <t>Options granted as percentage on fair value of stock</t>
        </is>
      </c>
      <c r="F84" s="4" t="inlineStr">
        <is>
          <t>100.00%</t>
        </is>
      </c>
    </row>
    <row r="85">
      <c r="A85" s="4" t="inlineStr">
        <is>
          <t>Minimum | 2021 Stock Option and Incentive Plan</t>
        </is>
      </c>
    </row>
    <row r="86">
      <c r="A86" s="3" t="inlineStr">
        <is>
          <t>Share Based Compensation Arrangement By Share Based Payment Award [Line Items]</t>
        </is>
      </c>
    </row>
    <row r="87">
      <c r="A87" s="4" t="inlineStr">
        <is>
          <t>Options granted as percentage on fair value of stock</t>
        </is>
      </c>
      <c r="C87" s="4" t="inlineStr">
        <is>
          <t>100.00%</t>
        </is>
      </c>
    </row>
    <row r="88">
      <c r="A88" s="4" t="inlineStr">
        <is>
          <t>Maximum | RSUs</t>
        </is>
      </c>
    </row>
    <row r="89">
      <c r="A89" s="3" t="inlineStr">
        <is>
          <t>Share Based Compensation Arrangement By Share Based Payment Award [Line Items]</t>
        </is>
      </c>
    </row>
    <row r="90">
      <c r="A90" s="4" t="inlineStr">
        <is>
          <t>Term of awards</t>
        </is>
      </c>
      <c r="E90" s="4" t="inlineStr">
        <is>
          <t>7 years</t>
        </is>
      </c>
    </row>
    <row r="91">
      <c r="A91" s="4" t="inlineStr">
        <is>
          <t>Maximum | 2011 Stock Option and Grant Plan</t>
        </is>
      </c>
    </row>
    <row r="92">
      <c r="A92" s="3" t="inlineStr">
        <is>
          <t>Share Based Compensation Arrangement By Share Based Payment Award [Line Items]</t>
        </is>
      </c>
    </row>
    <row r="93">
      <c r="A93" s="4" t="inlineStr">
        <is>
          <t>Term of awards</t>
        </is>
      </c>
      <c r="F93" s="4" t="inlineStr">
        <is>
          <t>10 years</t>
        </is>
      </c>
    </row>
    <row r="94">
      <c r="A94" s="4" t="inlineStr">
        <is>
          <t>Maximum | 2021 Stock Option and Incentive Plan</t>
        </is>
      </c>
    </row>
    <row r="95">
      <c r="A95" s="3" t="inlineStr">
        <is>
          <t>Share Based Compensation Arrangement By Share Based Payment Award [Line Items]</t>
        </is>
      </c>
    </row>
    <row r="96">
      <c r="A96" s="4" t="inlineStr">
        <is>
          <t>Term of awards</t>
        </is>
      </c>
      <c r="C96"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Plan - Schedule of Option Activity (Details) - 2021 Employee Stock Purchase Plan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 Based Compensation Arrangement By Share Based Payment Award [Line Items]</t>
        </is>
      </c>
    </row>
    <row r="4">
      <c r="A4" s="4" t="inlineStr">
        <is>
          <t>Beginning Balance | shares</t>
        </is>
      </c>
      <c r="B4" s="5" t="n">
        <v>7660786</v>
      </c>
    </row>
    <row r="5">
      <c r="A5" s="4" t="inlineStr">
        <is>
          <t>Outstanding Options, Granted | shares</t>
        </is>
      </c>
      <c r="B5" s="5" t="n">
        <v>35571</v>
      </c>
    </row>
    <row r="6">
      <c r="A6" s="4" t="inlineStr">
        <is>
          <t>Outstanding Options, Exercised | shares</t>
        </is>
      </c>
      <c r="B6" s="5" t="n">
        <v>-1526707</v>
      </c>
    </row>
    <row r="7">
      <c r="A7" s="4" t="inlineStr">
        <is>
          <t>Outstanding Options, Forfeited and cancelled | shares</t>
        </is>
      </c>
      <c r="B7" s="5" t="n">
        <v>-64689</v>
      </c>
    </row>
    <row r="8">
      <c r="A8" s="4" t="inlineStr">
        <is>
          <t>Ending Balance | shares</t>
        </is>
      </c>
      <c r="B8" s="5" t="n">
        <v>6104961</v>
      </c>
      <c r="C8" s="5" t="n">
        <v>7660786</v>
      </c>
    </row>
    <row r="9">
      <c r="A9" s="4" t="inlineStr">
        <is>
          <t>Outstanding Options, Vested and expected to vest | shares</t>
        </is>
      </c>
      <c r="B9" s="5" t="n">
        <v>6104961</v>
      </c>
    </row>
    <row r="10">
      <c r="A10" s="4" t="inlineStr">
        <is>
          <t>Outstanding Options, Vested and exercisable | shares</t>
        </is>
      </c>
      <c r="B10" s="5" t="n">
        <v>4887236</v>
      </c>
    </row>
    <row r="11">
      <c r="A11" s="4" t="inlineStr">
        <is>
          <t>Weighted-Average Exercise Price, Beginning balance | $ / shares</t>
        </is>
      </c>
      <c r="B11" s="8" t="n">
        <v>5.09</v>
      </c>
    </row>
    <row r="12">
      <c r="A12" s="4" t="inlineStr">
        <is>
          <t>Weighted-Average Exercise Price, Granted | $ / shares</t>
        </is>
      </c>
      <c r="B12" s="11" t="n">
        <v>40.28</v>
      </c>
    </row>
    <row r="13">
      <c r="A13" s="4" t="inlineStr">
        <is>
          <t>Weighted-Average Exercise Price, Exercised | $ / shares</t>
        </is>
      </c>
      <c r="B13" s="11" t="n">
        <v>3.03</v>
      </c>
    </row>
    <row r="14">
      <c r="A14" s="4" t="inlineStr">
        <is>
          <t>Weighted-Average Exercise Price, Forfeited and cancelled | $ / shares</t>
        </is>
      </c>
      <c r="B14" s="11" t="n">
        <v>11.54</v>
      </c>
    </row>
    <row r="15">
      <c r="A15" s="4" t="inlineStr">
        <is>
          <t>Weighted-Average Exercise Price, Ending Balance | $ / shares</t>
        </is>
      </c>
      <c r="B15" s="11" t="n">
        <v>5.75</v>
      </c>
      <c r="C15" s="8" t="n">
        <v>5.09</v>
      </c>
    </row>
    <row r="16">
      <c r="A16" s="4" t="inlineStr">
        <is>
          <t>Weighted-Average Exercise Price, Vested and expected to vest | $ / shares</t>
        </is>
      </c>
      <c r="B16" s="11" t="n">
        <v>5.75</v>
      </c>
    </row>
    <row r="17">
      <c r="A17" s="4" t="inlineStr">
        <is>
          <t>Weighted-Average Exercise Price, Vested and exercisable | $ / shares</t>
        </is>
      </c>
      <c r="B17" s="8" t="n">
        <v>4.39</v>
      </c>
    </row>
    <row r="18">
      <c r="A18" s="4" t="inlineStr">
        <is>
          <t>Weighted-Average Remaining Contractual Term (In Years)</t>
        </is>
      </c>
      <c r="B18" s="4" t="inlineStr">
        <is>
          <t>6 years</t>
        </is>
      </c>
      <c r="C18" s="4" t="inlineStr">
        <is>
          <t>6 years 4 months 24 days</t>
        </is>
      </c>
    </row>
    <row r="19">
      <c r="A19" s="4" t="inlineStr">
        <is>
          <t>Weighted-Average Remaining Contractual Term (In Years), Vested and expected to vest</t>
        </is>
      </c>
      <c r="B19" s="4" t="inlineStr">
        <is>
          <t>6 years</t>
        </is>
      </c>
    </row>
    <row r="20">
      <c r="A20" s="4" t="inlineStr">
        <is>
          <t>Weighted-Average Remaining Contractual Term (In Years), Vested and exercisable</t>
        </is>
      </c>
      <c r="B20" s="4" t="inlineStr">
        <is>
          <t>5 years 8 months 12 days</t>
        </is>
      </c>
    </row>
    <row r="21">
      <c r="A21" s="4" t="inlineStr">
        <is>
          <t>Aggregate Intrinsic Value | $</t>
        </is>
      </c>
      <c r="B21" s="6" t="n">
        <v>110559</v>
      </c>
      <c r="C21" s="6" t="n">
        <v>282735</v>
      </c>
    </row>
    <row r="22">
      <c r="A22" s="4" t="inlineStr">
        <is>
          <t>Aggregate Intrinsic Value, Vested and expected to vest | $</t>
        </is>
      </c>
      <c r="B22" s="5" t="n">
        <v>110559</v>
      </c>
    </row>
    <row r="23">
      <c r="A23" s="4" t="inlineStr">
        <is>
          <t>Aggregate Intrinsic Value, Vested and exercisable | $</t>
        </is>
      </c>
      <c r="B23" s="6" t="n">
        <v>946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 Schedule of RSUs Activity (Details) - RSU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Nonvested, beginning balance | shares</t>
        </is>
      </c>
      <c r="B4" s="5" t="n">
        <v>2219770</v>
      </c>
    </row>
    <row r="5">
      <c r="A5" s="4" t="inlineStr">
        <is>
          <t>Number of Shares, Granted | shares</t>
        </is>
      </c>
      <c r="B5" s="5" t="n">
        <v>1231673</v>
      </c>
    </row>
    <row r="6">
      <c r="A6" s="4" t="inlineStr">
        <is>
          <t>Number of Shares, Vested | shares</t>
        </is>
      </c>
      <c r="B6" s="5" t="n">
        <v>-760185</v>
      </c>
    </row>
    <row r="7">
      <c r="A7" s="4" t="inlineStr">
        <is>
          <t>Number of Shares, Forfeited and cancelled | shares</t>
        </is>
      </c>
      <c r="B7" s="5" t="n">
        <v>-247182</v>
      </c>
    </row>
    <row r="8">
      <c r="A8" s="4" t="inlineStr">
        <is>
          <t>Number of Shares, Nonvested, ending balance | shares</t>
        </is>
      </c>
      <c r="B8" s="5" t="n">
        <v>2444076</v>
      </c>
    </row>
    <row r="9">
      <c r="A9" s="4" t="inlineStr">
        <is>
          <t>Weighted-average grant date fair value, Nonvested, beginning balance | $ / shares</t>
        </is>
      </c>
      <c r="B9" s="8" t="n">
        <v>20.2</v>
      </c>
    </row>
    <row r="10">
      <c r="A10" s="4" t="inlineStr">
        <is>
          <t>Weighted-average grant date fair value, Granted | $ / shares</t>
        </is>
      </c>
      <c r="B10" s="11" t="n">
        <v>40.1</v>
      </c>
    </row>
    <row r="11">
      <c r="A11" s="4" t="inlineStr">
        <is>
          <t>Weighted-average grant date fair value, Vested | $ / shares</t>
        </is>
      </c>
      <c r="B11" s="11" t="n">
        <v>20.48</v>
      </c>
    </row>
    <row r="12">
      <c r="A12" s="4" t="inlineStr">
        <is>
          <t>Weighted-average grant date fair value, Forfeited and cancelled | $ / shares</t>
        </is>
      </c>
      <c r="B12" s="11" t="n">
        <v>26.1</v>
      </c>
    </row>
    <row r="13">
      <c r="A13" s="4" t="inlineStr">
        <is>
          <t>Weighted-average grant date fair value, Nonvested, ending balance | $ / shares</t>
        </is>
      </c>
      <c r="B13" s="8" t="n">
        <v>29.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3" customWidth="1" min="3" max="3"/>
    <col width="24" customWidth="1" min="4" max="4"/>
    <col width="23" customWidth="1" min="5" max="5"/>
  </cols>
  <sheetData>
    <row r="1">
      <c r="A1" s="1" t="inlineStr">
        <is>
          <t>Stock-based Compensation Plan - Schedule of Assumptions to Value Stock Options Granted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Compensation Related Costs Sharebased Payments [Abstract]</t>
        </is>
      </c>
    </row>
    <row r="4">
      <c r="A4" s="4" t="inlineStr">
        <is>
          <t>Expected dividend yield</t>
        </is>
      </c>
      <c r="B4" s="4" t="inlineStr">
        <is>
          <t>0.00%</t>
        </is>
      </c>
      <c r="C4" s="4" t="inlineStr">
        <is>
          <t>0.00%</t>
        </is>
      </c>
      <c r="D4" s="4" t="inlineStr">
        <is>
          <t>0.00%</t>
        </is>
      </c>
      <c r="E4" s="4" t="inlineStr">
        <is>
          <t>0.00%</t>
        </is>
      </c>
    </row>
    <row r="5">
      <c r="A5" s="4" t="inlineStr">
        <is>
          <t>Expected volatility</t>
        </is>
      </c>
      <c r="B5" s="4" t="inlineStr">
        <is>
          <t>51.70%</t>
        </is>
      </c>
      <c r="C5" s="4" t="inlineStr">
        <is>
          <t>51.80%</t>
        </is>
      </c>
      <c r="D5" s="4" t="inlineStr">
        <is>
          <t>52.00%</t>
        </is>
      </c>
      <c r="E5" s="4" t="inlineStr">
        <is>
          <t>51.80%</t>
        </is>
      </c>
    </row>
    <row r="6">
      <c r="A6" s="4" t="inlineStr">
        <is>
          <t>Risk-free rate</t>
        </is>
      </c>
      <c r="B6" s="4" t="inlineStr">
        <is>
          <t>1.10%</t>
        </is>
      </c>
      <c r="C6" s="4" t="inlineStr">
        <is>
          <t>0.50%</t>
        </is>
      </c>
      <c r="D6" s="4" t="inlineStr">
        <is>
          <t>0.60%</t>
        </is>
      </c>
      <c r="E6" s="4" t="inlineStr">
        <is>
          <t>0.50%</t>
        </is>
      </c>
    </row>
    <row r="7">
      <c r="A7" s="4" t="inlineStr">
        <is>
          <t>Expected term (in years)</t>
        </is>
      </c>
      <c r="B7" s="4" t="inlineStr">
        <is>
          <t>6 years</t>
        </is>
      </c>
      <c r="C7" s="4" t="inlineStr">
        <is>
          <t>6 years 1 month 6 days</t>
        </is>
      </c>
      <c r="D7" s="4" t="inlineStr">
        <is>
          <t>5 years 7 months 6 days</t>
        </is>
      </c>
      <c r="E7" s="4" t="inlineStr">
        <is>
          <t>6 years 1 month 6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 - Schedule of Allocated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based compensation expense</t>
        </is>
      </c>
      <c r="B4" s="6" t="n">
        <v>6668</v>
      </c>
      <c r="C4" s="6" t="n">
        <v>2621</v>
      </c>
      <c r="D4" s="6" t="n">
        <v>38912</v>
      </c>
      <c r="E4" s="6" t="n">
        <v>6083</v>
      </c>
    </row>
    <row r="5">
      <c r="A5" s="4" t="inlineStr">
        <is>
          <t>Operations and Support</t>
        </is>
      </c>
    </row>
    <row r="6">
      <c r="A6" s="3" t="inlineStr">
        <is>
          <t>Share Based Compensation Arrangement By Share Based Payment Award [Line Items]</t>
        </is>
      </c>
    </row>
    <row r="7">
      <c r="A7" s="4" t="inlineStr">
        <is>
          <t>Stock-based compensation expense</t>
        </is>
      </c>
      <c r="B7" s="5" t="n">
        <v>758</v>
      </c>
      <c r="C7" s="5" t="n">
        <v>192</v>
      </c>
      <c r="D7" s="5" t="n">
        <v>3810</v>
      </c>
      <c r="E7" s="5" t="n">
        <v>521</v>
      </c>
    </row>
    <row r="8">
      <c r="A8" s="4" t="inlineStr">
        <is>
          <t>Research and Development</t>
        </is>
      </c>
    </row>
    <row r="9">
      <c r="A9" s="3" t="inlineStr">
        <is>
          <t>Share Based Compensation Arrangement By Share Based Payment Award [Line Items]</t>
        </is>
      </c>
    </row>
    <row r="10">
      <c r="A10" s="4" t="inlineStr">
        <is>
          <t>Stock-based compensation expense</t>
        </is>
      </c>
      <c r="B10" s="5" t="n">
        <v>3145</v>
      </c>
      <c r="C10" s="5" t="n">
        <v>952</v>
      </c>
      <c r="D10" s="5" t="n">
        <v>16882</v>
      </c>
      <c r="E10" s="5" t="n">
        <v>2028</v>
      </c>
    </row>
    <row r="11">
      <c r="A11" s="4" t="inlineStr">
        <is>
          <t>Marketing</t>
        </is>
      </c>
    </row>
    <row r="12">
      <c r="A12" s="3" t="inlineStr">
        <is>
          <t>Share Based Compensation Arrangement By Share Based Payment Award [Line Items]</t>
        </is>
      </c>
    </row>
    <row r="13">
      <c r="A13" s="4" t="inlineStr">
        <is>
          <t>Stock-based compensation expense</t>
        </is>
      </c>
      <c r="B13" s="5" t="n">
        <v>969</v>
      </c>
      <c r="C13" s="5" t="n">
        <v>397</v>
      </c>
      <c r="D13" s="5" t="n">
        <v>5297</v>
      </c>
      <c r="E13" s="5" t="n">
        <v>1012</v>
      </c>
    </row>
    <row r="14">
      <c r="A14" s="4" t="inlineStr">
        <is>
          <t>General and Administrative</t>
        </is>
      </c>
    </row>
    <row r="15">
      <c r="A15" s="3" t="inlineStr">
        <is>
          <t>Share Based Compensation Arrangement By Share Based Payment Award [Line Items]</t>
        </is>
      </c>
    </row>
    <row r="16">
      <c r="A16" s="4" t="inlineStr">
        <is>
          <t>Stock-based compensation expense</t>
        </is>
      </c>
      <c r="B16" s="6" t="n">
        <v>1796</v>
      </c>
      <c r="C16" s="6" t="n">
        <v>1080</v>
      </c>
      <c r="D16" s="6" t="n">
        <v>12923</v>
      </c>
      <c r="E16" s="6" t="n">
        <v>25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ummary of Basic and Diluted Net Income (Loss) Per Share Attributable to Common Stockholder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7197</v>
      </c>
      <c r="C4" s="6" t="n">
        <v>10773</v>
      </c>
      <c r="D4" s="6" t="n">
        <v>-84724</v>
      </c>
      <c r="E4" s="6" t="n">
        <v>20906</v>
      </c>
    </row>
    <row r="5">
      <c r="A5" s="4" t="inlineStr">
        <is>
          <t>Less: Undistributed earnings attributable to participating securities</t>
        </is>
      </c>
      <c r="B5" s="5" t="n">
        <v>0</v>
      </c>
      <c r="C5" s="5" t="n">
        <v>-2643</v>
      </c>
      <c r="D5" s="5" t="n">
        <v>0</v>
      </c>
      <c r="E5" s="5" t="n">
        <v>-12776</v>
      </c>
    </row>
    <row r="6">
      <c r="A6" s="4" t="inlineStr">
        <is>
          <t>Net income (loss) attributable to common stockholders</t>
        </is>
      </c>
      <c r="B6" s="6" t="n">
        <v>-7197</v>
      </c>
      <c r="C6" s="6" t="n">
        <v>8130</v>
      </c>
      <c r="D6" s="6" t="n">
        <v>-84724</v>
      </c>
      <c r="E6" s="6" t="n">
        <v>8130</v>
      </c>
    </row>
    <row r="7">
      <c r="A7" s="3" t="inlineStr">
        <is>
          <t>Denominator:</t>
        </is>
      </c>
    </row>
    <row r="8">
      <c r="A8" s="4" t="inlineStr">
        <is>
          <t>Weighted-average shares used to compute net income (loss) per share attributable to common stockholders, basic</t>
        </is>
      </c>
      <c r="B8" s="5" t="n">
        <v>76479</v>
      </c>
      <c r="C8" s="5" t="n">
        <v>12595</v>
      </c>
      <c r="D8" s="5" t="n">
        <v>71639</v>
      </c>
      <c r="E8" s="5" t="n">
        <v>12433</v>
      </c>
    </row>
    <row r="9">
      <c r="A9" s="4" t="inlineStr">
        <is>
          <t>Weighted-average number of shares used to compute net income (loss) per share, diluted</t>
        </is>
      </c>
      <c r="B9" s="5" t="n">
        <v>76479</v>
      </c>
      <c r="C9" s="5" t="n">
        <v>18390</v>
      </c>
      <c r="D9" s="5" t="n">
        <v>71639</v>
      </c>
      <c r="E9" s="5" t="n">
        <v>17924</v>
      </c>
    </row>
    <row r="10">
      <c r="A10" s="4" t="inlineStr">
        <is>
          <t>Net income (loss) per share attributable to common stockholders, basic</t>
        </is>
      </c>
      <c r="B10" s="8" t="n">
        <v>-0.09</v>
      </c>
      <c r="C10" s="8" t="n">
        <v>0.65</v>
      </c>
      <c r="D10" s="8" t="n">
        <v>-1.18</v>
      </c>
      <c r="E10" s="8" t="n">
        <v>0.65</v>
      </c>
    </row>
    <row r="11">
      <c r="A11" s="4" t="inlineStr">
        <is>
          <t>Net income (loss) per share attributable to common stockholders, diluted</t>
        </is>
      </c>
      <c r="B11" s="8" t="n">
        <v>-0.09</v>
      </c>
      <c r="C11" s="8" t="n">
        <v>0.44</v>
      </c>
      <c r="D11" s="8" t="n">
        <v>-1.18</v>
      </c>
      <c r="E11" s="8" t="n">
        <v>0.45</v>
      </c>
    </row>
    <row r="12">
      <c r="A12" s="4" t="inlineStr">
        <is>
          <t>Options to Purchase Common Stock</t>
        </is>
      </c>
    </row>
    <row r="13">
      <c r="A13" s="3" t="inlineStr">
        <is>
          <t>Denominator:</t>
        </is>
      </c>
    </row>
    <row r="14">
      <c r="A14" s="4" t="inlineStr">
        <is>
          <t>Dilutive effect of assumed conversion</t>
        </is>
      </c>
      <c r="B14" s="5" t="n">
        <v>0</v>
      </c>
      <c r="C14" s="5" t="n">
        <v>5795</v>
      </c>
      <c r="D14" s="5" t="n">
        <v>0</v>
      </c>
      <c r="E14" s="5" t="n">
        <v>54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Attributable to Common Stockholders - Additional Information (Details) - shares shares in Millions</t>
        </is>
      </c>
      <c r="B1" s="2" t="inlineStr">
        <is>
          <t>3 Months Ended</t>
        </is>
      </c>
      <c r="C1" s="2" t="inlineStr">
        <is>
          <t>9 Months Ended</t>
        </is>
      </c>
    </row>
    <row r="2">
      <c r="B2" s="2" t="inlineStr">
        <is>
          <t>Sep. 30, 2020</t>
        </is>
      </c>
      <c r="C2" s="2" t="inlineStr">
        <is>
          <t>Sep. 30, 2020</t>
        </is>
      </c>
    </row>
    <row r="3">
      <c r="A3" s="4" t="inlineStr">
        <is>
          <t>RSUs</t>
        </is>
      </c>
    </row>
    <row r="4">
      <c r="A4" s="3" t="inlineStr">
        <is>
          <t>Antidilutive Securities Excluded From Computation Of Earnings Per Share [Line Items]</t>
        </is>
      </c>
    </row>
    <row r="5">
      <c r="A5" s="4" t="inlineStr">
        <is>
          <t>Potentially dilutive securities excluded from computation of diluted net (loss) income per share</t>
        </is>
      </c>
      <c r="B5" s="12" t="n">
        <v>2.1</v>
      </c>
      <c r="C5" s="12" t="n">
        <v>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chedule of Potentially Dilutive Securities Excluded From Computation of Diluted Net Income (Los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Potentially dilutive securities excluded from computation of diluted net (loss) income per share</t>
        </is>
      </c>
      <c r="B4" s="5" t="n">
        <v>8549</v>
      </c>
      <c r="C4" s="5" t="n">
        <v>52569</v>
      </c>
      <c r="D4" s="5" t="n">
        <v>8549</v>
      </c>
      <c r="E4" s="5" t="n">
        <v>52569</v>
      </c>
    </row>
    <row r="5">
      <c r="A5" s="4" t="inlineStr">
        <is>
          <t>Redeemable Convertible Preferred Stock (on as if-converted Basis)</t>
        </is>
      </c>
    </row>
    <row r="6">
      <c r="A6" s="3" t="inlineStr">
        <is>
          <t>Antidilutive Securities Excluded From Computation Of Earnings Per Share [Line Items]</t>
        </is>
      </c>
    </row>
    <row r="7">
      <c r="A7" s="4" t="inlineStr">
        <is>
          <t>Potentially dilutive securities excluded from computation of diluted net (loss) income per share</t>
        </is>
      </c>
      <c r="B7" s="5" t="n">
        <v>0</v>
      </c>
      <c r="C7" s="5" t="n">
        <v>52287</v>
      </c>
      <c r="D7" s="5" t="n">
        <v>0</v>
      </c>
      <c r="E7" s="5" t="n">
        <v>52287</v>
      </c>
    </row>
    <row r="8">
      <c r="A8" s="4" t="inlineStr">
        <is>
          <t>Warrants to Purchase Redeemable Convertible Preferred Stock</t>
        </is>
      </c>
    </row>
    <row r="9">
      <c r="A9" s="3" t="inlineStr">
        <is>
          <t>Antidilutive Securities Excluded From Computation Of Earnings Per Share [Line Items]</t>
        </is>
      </c>
    </row>
    <row r="10">
      <c r="A10" s="4" t="inlineStr">
        <is>
          <t>Potentially dilutive securities excluded from computation of diluted net (loss) income per share</t>
        </is>
      </c>
      <c r="B10" s="5" t="n">
        <v>0</v>
      </c>
      <c r="C10" s="5" t="n">
        <v>86</v>
      </c>
      <c r="D10" s="5" t="n">
        <v>0</v>
      </c>
      <c r="E10" s="5" t="n">
        <v>86</v>
      </c>
    </row>
    <row r="11">
      <c r="A11" s="4" t="inlineStr">
        <is>
          <t>RSUs</t>
        </is>
      </c>
    </row>
    <row r="12">
      <c r="A12" s="3" t="inlineStr">
        <is>
          <t>Antidilutive Securities Excluded From Computation Of Earnings Per Share [Line Items]</t>
        </is>
      </c>
    </row>
    <row r="13">
      <c r="A13" s="4" t="inlineStr">
        <is>
          <t>Potentially dilutive securities excluded from computation of diluted net (loss) income per share</t>
        </is>
      </c>
      <c r="B13" s="5" t="n">
        <v>2444</v>
      </c>
      <c r="C13" s="5" t="n">
        <v>0</v>
      </c>
      <c r="D13" s="5" t="n">
        <v>2444</v>
      </c>
      <c r="E13" s="5" t="n">
        <v>0</v>
      </c>
    </row>
    <row r="14">
      <c r="A14" s="4" t="inlineStr">
        <is>
          <t>Stock Options</t>
        </is>
      </c>
    </row>
    <row r="15">
      <c r="A15" s="3" t="inlineStr">
        <is>
          <t>Antidilutive Securities Excluded From Computation Of Earnings Per Share [Line Items]</t>
        </is>
      </c>
    </row>
    <row r="16">
      <c r="A16" s="4" t="inlineStr">
        <is>
          <t>Potentially dilutive securities excluded from computation of diluted net (loss) income per share</t>
        </is>
      </c>
      <c r="B16" s="5" t="n">
        <v>6105</v>
      </c>
      <c r="C16" s="5" t="n">
        <v>196</v>
      </c>
      <c r="D16" s="5" t="n">
        <v>6105</v>
      </c>
      <c r="E16" s="5" t="n">
        <v>19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Effective Tax Rate from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loss) before income taxes</t>
        </is>
      </c>
      <c r="B4" s="6" t="n">
        <v>-7197</v>
      </c>
      <c r="C4" s="6" t="n">
        <v>10878</v>
      </c>
      <c r="D4" s="6" t="n">
        <v>-84754</v>
      </c>
      <c r="E4" s="6" t="n">
        <v>21131</v>
      </c>
    </row>
    <row r="5">
      <c r="A5" s="4" t="inlineStr">
        <is>
          <t>Provision (benefit) for income taxes</t>
        </is>
      </c>
      <c r="B5" s="6" t="n">
        <v>0</v>
      </c>
      <c r="C5" s="6" t="n">
        <v>105</v>
      </c>
      <c r="D5" s="6" t="n">
        <v>-30</v>
      </c>
      <c r="E5" s="6" t="n">
        <v>225</v>
      </c>
    </row>
    <row r="6">
      <c r="A6" s="4" t="inlineStr">
        <is>
          <t>Effective tax rate</t>
        </is>
      </c>
      <c r="B6" s="4" t="inlineStr">
        <is>
          <t>0.00%</t>
        </is>
      </c>
      <c r="C6" s="4" t="inlineStr">
        <is>
          <t>0.97%</t>
        </is>
      </c>
      <c r="D6" s="4" t="inlineStr">
        <is>
          <t>0.04%</t>
        </is>
      </c>
      <c r="E6" s="4" t="inlineStr">
        <is>
          <t>1.06%</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bsequent Events - Additional Information (Details) - USD ($)</t>
        </is>
      </c>
      <c r="B1" s="2" t="inlineStr">
        <is>
          <t>Oct. 12, 2021</t>
        </is>
      </c>
      <c r="C1" s="2" t="inlineStr">
        <is>
          <t>Nov. 30, 2021</t>
        </is>
      </c>
      <c r="D1" s="2" t="inlineStr">
        <is>
          <t>Sep. 30, 2021</t>
        </is>
      </c>
    </row>
    <row r="2">
      <c r="A2" s="3" t="inlineStr">
        <is>
          <t>Subsequent Event [Line Items]</t>
        </is>
      </c>
    </row>
    <row r="3">
      <c r="A3" s="4" t="inlineStr">
        <is>
          <t>Vesting period</t>
        </is>
      </c>
      <c r="D3" s="4" t="inlineStr">
        <is>
          <t>4 years</t>
        </is>
      </c>
    </row>
    <row r="4">
      <c r="A4" s="4" t="inlineStr">
        <is>
          <t>RSUs</t>
        </is>
      </c>
    </row>
    <row r="5">
      <c r="A5" s="3" t="inlineStr">
        <is>
          <t>Subsequent Event [Line Items]</t>
        </is>
      </c>
    </row>
    <row r="6">
      <c r="A6" s="4" t="inlineStr">
        <is>
          <t>Number of Shares, Granted</t>
        </is>
      </c>
      <c r="D6" s="5" t="n">
        <v>1231673</v>
      </c>
    </row>
    <row r="7">
      <c r="A7" s="4" t="inlineStr">
        <is>
          <t>Grant date fair value, Granted</t>
        </is>
      </c>
      <c r="D7" s="8" t="n">
        <v>40.1</v>
      </c>
    </row>
    <row r="8">
      <c r="A8" s="4" t="inlineStr">
        <is>
          <t>RSUs | Forecast</t>
        </is>
      </c>
    </row>
    <row r="9">
      <c r="A9" s="3" t="inlineStr">
        <is>
          <t>Subsequent Event [Line Items]</t>
        </is>
      </c>
    </row>
    <row r="10">
      <c r="A10" s="4" t="inlineStr">
        <is>
          <t>Number of Shares, Granted</t>
        </is>
      </c>
      <c r="C10" s="5" t="n">
        <v>2262763</v>
      </c>
    </row>
    <row r="11">
      <c r="A11" s="4" t="inlineStr">
        <is>
          <t>Grant date fair value, Granted</t>
        </is>
      </c>
      <c r="C11" s="8" t="n">
        <v>24.05</v>
      </c>
    </row>
    <row r="12">
      <c r="A12" s="4" t="inlineStr">
        <is>
          <t>Vesting period</t>
        </is>
      </c>
      <c r="C12" s="4" t="inlineStr">
        <is>
          <t>4 years</t>
        </is>
      </c>
    </row>
    <row r="13">
      <c r="A13" s="4" t="inlineStr">
        <is>
          <t>Suede One, Inc. | Subsequent Event</t>
        </is>
      </c>
    </row>
    <row r="14">
      <c r="A14" s="3" t="inlineStr">
        <is>
          <t>Subsequent Event [Line Items]</t>
        </is>
      </c>
    </row>
    <row r="15">
      <c r="A15" s="4" t="inlineStr">
        <is>
          <t>Business acquisition date</t>
        </is>
      </c>
      <c r="B15" s="4" t="inlineStr">
        <is>
          <t>Oct. 12,
		2021</t>
        </is>
      </c>
    </row>
    <row r="16">
      <c r="A16" s="4" t="inlineStr">
        <is>
          <t>Total consideration related to the acquisition</t>
        </is>
      </c>
      <c r="B16" s="6" t="n">
        <v>6600000</v>
      </c>
    </row>
    <row r="17">
      <c r="A17" s="4" t="inlineStr">
        <is>
          <t>Additional cash payable upon certain earnout conditions</t>
        </is>
      </c>
      <c r="B17" s="6" t="n">
        <v>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14" customWidth="1" min="2" max="2"/>
    <col width="32" customWidth="1" min="3" max="3"/>
    <col width="39" customWidth="1" min="4" max="4"/>
    <col width="70" customWidth="1" min="5" max="5"/>
    <col width="13" customWidth="1" min="6" max="6"/>
    <col width="44" customWidth="1" min="7" max="7"/>
    <col width="27" customWidth="1" min="8" max="8"/>
    <col width="58" customWidth="1" min="9" max="9"/>
    <col width="20" customWidth="1" min="10" max="10"/>
    <col width="51" customWidth="1" min="11" max="11"/>
    <col width="46" customWidth="1" min="12" max="12"/>
    <col width="77" customWidth="1" min="13" max="13"/>
    <col width="15" customWidth="1" min="14" max="14"/>
    <col width="46" customWidth="1" min="15" max="15"/>
  </cols>
  <sheetData>
    <row r="1">
      <c r="A1" s="1" t="inlineStr">
        <is>
          <t>Condensed Consolidated Statements of Redeemable Convertible Preferred Stock and Stockholders' (Deficit) Equity (Unaudited) - USD ($)</t>
        </is>
      </c>
      <c r="B1" s="2" t="inlineStr">
        <is>
          <t>Total</t>
        </is>
      </c>
      <c r="C1" s="2" t="inlineStr">
        <is>
          <t>Conversion Of Convertible Notes</t>
        </is>
      </c>
      <c r="D1" s="2" t="inlineStr">
        <is>
          <t>Redeemable Convertible Preferred Stock</t>
        </is>
      </c>
      <c r="E1" s="2" t="inlineStr">
        <is>
          <t>Redeemable Convertible Preferred StockConversion Of Convertible Notes</t>
        </is>
      </c>
      <c r="F1" s="2" t="inlineStr">
        <is>
          <t>Common Stock</t>
        </is>
      </c>
      <c r="G1" s="2" t="inlineStr">
        <is>
          <t>Common StockConversion Of Convertible Notes</t>
        </is>
      </c>
      <c r="H1" s="2" t="inlineStr">
        <is>
          <t>Additional Paid-in Capital</t>
        </is>
      </c>
      <c r="I1" s="2" t="inlineStr">
        <is>
          <t>Additional Paid-in CapitalConversion Of Convertible Notes</t>
        </is>
      </c>
      <c r="J1" s="2" t="inlineStr">
        <is>
          <t>Accumulated Deficit</t>
        </is>
      </c>
      <c r="K1" s="2" t="inlineStr">
        <is>
          <t>Accumulated DeficitConversion Of Convertible Notes</t>
        </is>
      </c>
      <c r="L1" s="2" t="inlineStr">
        <is>
          <t>Accumulated Other Comprehensive Income (Loss)</t>
        </is>
      </c>
      <c r="M1" s="2" t="inlineStr">
        <is>
          <t>Accumulated Other Comprehensive Income (Loss)Conversion Of Convertible Notes</t>
        </is>
      </c>
      <c r="N1" s="2" t="inlineStr">
        <is>
          <t>Treasury Stock</t>
        </is>
      </c>
      <c r="O1" s="2" t="inlineStr">
        <is>
          <t>Treasury StockConversion Of Convertible Notes</t>
        </is>
      </c>
    </row>
    <row r="2">
      <c r="A2" s="4" t="inlineStr">
        <is>
          <t>Balance at Dec. 31, 2019</t>
        </is>
      </c>
      <c r="B2" s="6" t="n">
        <v>-124787000</v>
      </c>
      <c r="F2" s="6" t="n">
        <v>1000</v>
      </c>
      <c r="H2" s="6" t="n">
        <v>18555000</v>
      </c>
      <c r="J2" s="6" t="n">
        <v>-143354000</v>
      </c>
      <c r="L2" s="6" t="n">
        <v>11000</v>
      </c>
    </row>
    <row r="3">
      <c r="A3" s="4" t="inlineStr">
        <is>
          <t>Balance (in shares) at Dec. 31, 2019</t>
        </is>
      </c>
      <c r="D3" s="5" t="n">
        <v>52286631</v>
      </c>
    </row>
    <row r="4">
      <c r="A4" s="4" t="inlineStr">
        <is>
          <t>Balance at Dec. 31, 2019</t>
        </is>
      </c>
      <c r="D4" s="6" t="n">
        <v>156175000</v>
      </c>
    </row>
    <row r="5">
      <c r="A5" s="4" t="inlineStr">
        <is>
          <t>Balance (in shares) at Dec. 31, 2019</t>
        </is>
      </c>
      <c r="F5" s="5" t="n">
        <v>12342146</v>
      </c>
    </row>
    <row r="6">
      <c r="A6" s="4" t="inlineStr">
        <is>
          <t>Issuance of common stock upon exercise of stock options</t>
        </is>
      </c>
      <c r="B6" s="5" t="n">
        <v>883000</v>
      </c>
      <c r="D6" s="5" t="n">
        <v>0</v>
      </c>
      <c r="F6" s="6" t="n">
        <v>0</v>
      </c>
      <c r="H6" s="5" t="n">
        <v>883000</v>
      </c>
      <c r="J6" s="5" t="n">
        <v>0</v>
      </c>
      <c r="L6" s="5" t="n">
        <v>0</v>
      </c>
    </row>
    <row r="7">
      <c r="A7" s="4" t="inlineStr">
        <is>
          <t>Issuance of common stock upon exercise of stock options, shares</t>
        </is>
      </c>
      <c r="F7" s="5" t="n">
        <v>518600</v>
      </c>
    </row>
    <row r="8">
      <c r="A8" s="4" t="inlineStr">
        <is>
          <t>Stock-based compensation</t>
        </is>
      </c>
      <c r="B8" s="5" t="n">
        <v>6158000</v>
      </c>
      <c r="D8" s="5" t="n">
        <v>0</v>
      </c>
      <c r="F8" s="6" t="n">
        <v>0</v>
      </c>
      <c r="H8" s="5" t="n">
        <v>6158000</v>
      </c>
      <c r="J8" s="5" t="n">
        <v>0</v>
      </c>
      <c r="L8" s="5" t="n">
        <v>0</v>
      </c>
    </row>
    <row r="9">
      <c r="A9" s="4" t="inlineStr">
        <is>
          <t>Other comprehensive income (loss)</t>
        </is>
      </c>
      <c r="B9" s="5" t="n">
        <v>-226000</v>
      </c>
      <c r="D9" s="5" t="n">
        <v>0</v>
      </c>
      <c r="F9" s="5" t="n">
        <v>0</v>
      </c>
      <c r="H9" s="5" t="n">
        <v>0</v>
      </c>
      <c r="J9" s="5" t="n">
        <v>0</v>
      </c>
      <c r="L9" s="5" t="n">
        <v>-226000</v>
      </c>
    </row>
    <row r="10">
      <c r="A10" s="4" t="inlineStr">
        <is>
          <t>Net income (loss)</t>
        </is>
      </c>
      <c r="B10" s="5" t="n">
        <v>20906000</v>
      </c>
      <c r="D10" s="6" t="n">
        <v>0</v>
      </c>
      <c r="F10" s="5" t="n">
        <v>0</v>
      </c>
      <c r="H10" s="5" t="n">
        <v>0</v>
      </c>
      <c r="J10" s="5" t="n">
        <v>20906000</v>
      </c>
      <c r="L10" s="5" t="n">
        <v>0</v>
      </c>
    </row>
    <row r="11">
      <c r="A11" s="4" t="inlineStr">
        <is>
          <t>Balance at Sep. 30, 2020</t>
        </is>
      </c>
      <c r="B11" s="5" t="n">
        <v>-97066000</v>
      </c>
      <c r="F11" s="6" t="n">
        <v>1000</v>
      </c>
      <c r="H11" s="5" t="n">
        <v>25596000</v>
      </c>
      <c r="J11" s="5" t="n">
        <v>-122448000</v>
      </c>
      <c r="L11" s="5" t="n">
        <v>-215000</v>
      </c>
    </row>
    <row r="12">
      <c r="A12" s="4" t="inlineStr">
        <is>
          <t>Balance (in shares) at Sep. 30, 2020</t>
        </is>
      </c>
      <c r="D12" s="5" t="n">
        <v>52286631</v>
      </c>
    </row>
    <row r="13">
      <c r="A13" s="4" t="inlineStr">
        <is>
          <t>Balance at Sep. 30, 2020</t>
        </is>
      </c>
      <c r="D13" s="6" t="n">
        <v>156175000</v>
      </c>
    </row>
    <row r="14">
      <c r="A14" s="4" t="inlineStr">
        <is>
          <t>Balance (in shares) at Sep. 30, 2020</t>
        </is>
      </c>
      <c r="F14" s="5" t="n">
        <v>12860746</v>
      </c>
    </row>
    <row r="15">
      <c r="A15" s="4" t="inlineStr">
        <is>
          <t>Balance at Jun. 30, 2020</t>
        </is>
      </c>
      <c r="B15" s="5" t="n">
        <v>-111081000</v>
      </c>
      <c r="F15" s="6" t="n">
        <v>1000</v>
      </c>
      <c r="H15" s="5" t="n">
        <v>22107000</v>
      </c>
      <c r="J15" s="5" t="n">
        <v>-133221000</v>
      </c>
      <c r="L15" s="5" t="n">
        <v>32000</v>
      </c>
    </row>
    <row r="16">
      <c r="A16" s="4" t="inlineStr">
        <is>
          <t>Balance (in shares) at Jun. 30, 2020</t>
        </is>
      </c>
      <c r="D16" s="5" t="n">
        <v>52286631</v>
      </c>
    </row>
    <row r="17">
      <c r="A17" s="4" t="inlineStr">
        <is>
          <t>Balance at Jun. 30, 2020</t>
        </is>
      </c>
      <c r="D17" s="6" t="n">
        <v>156175000</v>
      </c>
    </row>
    <row r="18">
      <c r="A18" s="4" t="inlineStr">
        <is>
          <t>Balance (in shares) at Jun. 30, 2020</t>
        </is>
      </c>
      <c r="F18" s="5" t="n">
        <v>12359971</v>
      </c>
    </row>
    <row r="19">
      <c r="A19" s="4" t="inlineStr">
        <is>
          <t>Issuance of common stock upon exercise of stock options</t>
        </is>
      </c>
      <c r="B19" s="5" t="n">
        <v>829000</v>
      </c>
      <c r="D19" s="5" t="n">
        <v>0</v>
      </c>
      <c r="F19" s="6" t="n">
        <v>0</v>
      </c>
      <c r="H19" s="5" t="n">
        <v>829000</v>
      </c>
      <c r="J19" s="5" t="n">
        <v>0</v>
      </c>
      <c r="L19" s="5" t="n">
        <v>0</v>
      </c>
    </row>
    <row r="20">
      <c r="A20" s="4" t="inlineStr">
        <is>
          <t>Issuance of common stock upon exercise of stock options, shares</t>
        </is>
      </c>
      <c r="F20" s="5" t="n">
        <v>500775</v>
      </c>
    </row>
    <row r="21">
      <c r="A21" s="4" t="inlineStr">
        <is>
          <t>Stock-based compensation</t>
        </is>
      </c>
      <c r="B21" s="5" t="n">
        <v>2660000</v>
      </c>
      <c r="D21" s="5" t="n">
        <v>0</v>
      </c>
      <c r="F21" s="6" t="n">
        <v>0</v>
      </c>
      <c r="H21" s="5" t="n">
        <v>2660000</v>
      </c>
      <c r="J21" s="5" t="n">
        <v>0</v>
      </c>
      <c r="L21" s="5" t="n">
        <v>0</v>
      </c>
    </row>
    <row r="22">
      <c r="A22" s="4" t="inlineStr">
        <is>
          <t>Other comprehensive income (loss)</t>
        </is>
      </c>
      <c r="B22" s="5" t="n">
        <v>-247000</v>
      </c>
      <c r="D22" s="5" t="n">
        <v>0</v>
      </c>
      <c r="F22" s="5" t="n">
        <v>0</v>
      </c>
      <c r="H22" s="5" t="n">
        <v>0</v>
      </c>
      <c r="J22" s="5" t="n">
        <v>0</v>
      </c>
      <c r="L22" s="5" t="n">
        <v>-247000</v>
      </c>
    </row>
    <row r="23">
      <c r="A23" s="4" t="inlineStr">
        <is>
          <t>Net income (loss)</t>
        </is>
      </c>
      <c r="B23" s="5" t="n">
        <v>10773000</v>
      </c>
      <c r="D23" s="6" t="n">
        <v>0</v>
      </c>
      <c r="F23" s="5" t="n">
        <v>0</v>
      </c>
      <c r="H23" s="5" t="n">
        <v>0</v>
      </c>
      <c r="J23" s="5" t="n">
        <v>10773000</v>
      </c>
      <c r="L23" s="5" t="n">
        <v>0</v>
      </c>
    </row>
    <row r="24">
      <c r="A24" s="4" t="inlineStr">
        <is>
          <t>Balance at Sep. 30, 2020</t>
        </is>
      </c>
      <c r="B24" s="5" t="n">
        <v>-97066000</v>
      </c>
      <c r="F24" s="6" t="n">
        <v>1000</v>
      </c>
      <c r="H24" s="5" t="n">
        <v>25596000</v>
      </c>
      <c r="J24" s="5" t="n">
        <v>-122448000</v>
      </c>
      <c r="L24" s="5" t="n">
        <v>-215000</v>
      </c>
    </row>
    <row r="25">
      <c r="A25" s="4" t="inlineStr">
        <is>
          <t>Balance (in shares) at Sep. 30, 2020</t>
        </is>
      </c>
      <c r="D25" s="5" t="n">
        <v>52286631</v>
      </c>
    </row>
    <row r="26">
      <c r="A26" s="4" t="inlineStr">
        <is>
          <t>Balance at Sep. 30, 2020</t>
        </is>
      </c>
      <c r="D26" s="6" t="n">
        <v>156175000</v>
      </c>
    </row>
    <row r="27">
      <c r="A27" s="4" t="inlineStr">
        <is>
          <t>Balance (in shares) at Sep. 30, 2020</t>
        </is>
      </c>
      <c r="F27" s="5" t="n">
        <v>12860746</v>
      </c>
    </row>
    <row r="28">
      <c r="A28" s="4" t="inlineStr">
        <is>
          <t>Balance at Dec. 31, 2020</t>
        </is>
      </c>
      <c r="B28" s="5" t="n">
        <v>-99782000</v>
      </c>
      <c r="F28" s="6" t="n">
        <v>1000</v>
      </c>
      <c r="H28" s="5" t="n">
        <v>28300000</v>
      </c>
      <c r="J28" s="5" t="n">
        <v>-126509000</v>
      </c>
      <c r="L28" s="5" t="n">
        <v>-1574000</v>
      </c>
      <c r="N28" s="6" t="n">
        <v>0</v>
      </c>
    </row>
    <row r="29">
      <c r="A29" s="4" t="inlineStr">
        <is>
          <t>Balance (in shares) at Dec. 31, 2020</t>
        </is>
      </c>
      <c r="D29" s="5" t="n">
        <v>52286631</v>
      </c>
    </row>
    <row r="30">
      <c r="A30" s="4" t="inlineStr">
        <is>
          <t>Balance at Dec. 31, 2020</t>
        </is>
      </c>
      <c r="D30" s="6" t="n">
        <v>156175000</v>
      </c>
    </row>
    <row r="31">
      <c r="A31" s="4" t="inlineStr">
        <is>
          <t>Balance (in shares) at Dec. 31, 2020</t>
        </is>
      </c>
      <c r="F31" s="5" t="n">
        <v>13093065</v>
      </c>
    </row>
    <row r="32">
      <c r="A32" s="4" t="inlineStr">
        <is>
          <t>Conversion of redeemable convertible preferred stock to common stock upon initial public offering</t>
        </is>
      </c>
      <c r="B32" s="5" t="n">
        <v>156175000</v>
      </c>
      <c r="C32" s="6" t="n">
        <v>104902000</v>
      </c>
      <c r="E32" s="6" t="n">
        <v>0</v>
      </c>
      <c r="F32" s="6" t="n">
        <v>6000</v>
      </c>
      <c r="G32" s="6" t="n">
        <v>0</v>
      </c>
      <c r="H32" s="5" t="n">
        <v>156169000</v>
      </c>
      <c r="I32" s="6" t="n">
        <v>104902000</v>
      </c>
      <c r="J32" s="5" t="n">
        <v>0</v>
      </c>
      <c r="K32" s="6" t="n">
        <v>0</v>
      </c>
      <c r="L32" s="5" t="n">
        <v>0</v>
      </c>
      <c r="M32" s="6" t="n">
        <v>0</v>
      </c>
      <c r="N32" s="5" t="n">
        <v>0</v>
      </c>
      <c r="O32" s="6" t="n">
        <v>0</v>
      </c>
    </row>
    <row r="33">
      <c r="A33" s="4" t="inlineStr">
        <is>
          <t>Conversion of redeemable convertible preferred stock to common stock upon initial public offering (in shares)</t>
        </is>
      </c>
      <c r="D33" s="5" t="n">
        <v>-52286631</v>
      </c>
    </row>
    <row r="34">
      <c r="A34" s="4" t="inlineStr">
        <is>
          <t>Conversion of redeemable convertible preferred stock to common stock upon initial public offering</t>
        </is>
      </c>
      <c r="D34" s="6" t="n">
        <v>-156175000</v>
      </c>
    </row>
    <row r="35">
      <c r="A35" s="4" t="inlineStr">
        <is>
          <t>Conversion of redeemable convertible preferred stock to common stock upon initial public offering (in shares)</t>
        </is>
      </c>
      <c r="F35" s="5" t="n">
        <v>52286631</v>
      </c>
      <c r="G35" s="5" t="n">
        <v>1400560</v>
      </c>
    </row>
    <row r="36">
      <c r="A36" s="4" t="inlineStr">
        <is>
          <t>Issuance of common stock upon initial public offering, net of underwriting discounts and commissions and offering costs</t>
        </is>
      </c>
      <c r="B36" s="5" t="n">
        <v>292235000</v>
      </c>
      <c r="D36" s="6" t="n">
        <v>0</v>
      </c>
      <c r="F36" s="6" t="n">
        <v>1000</v>
      </c>
      <c r="H36" s="5" t="n">
        <v>292234000</v>
      </c>
      <c r="J36" s="5" t="n">
        <v>0</v>
      </c>
      <c r="L36" s="5" t="n">
        <v>0</v>
      </c>
      <c r="N36" s="5" t="n">
        <v>0</v>
      </c>
    </row>
    <row r="37">
      <c r="A37" s="4" t="inlineStr">
        <is>
          <t>Issuance of common stock upon initial public offering, net of underwriting discounts and commissions and offering costs (in shares)</t>
        </is>
      </c>
      <c r="D37" s="5" t="n">
        <v>0</v>
      </c>
      <c r="F37" s="5" t="n">
        <v>7590000</v>
      </c>
    </row>
    <row r="38">
      <c r="A38" s="4" t="inlineStr">
        <is>
          <t>Exercise of common stock warrants</t>
        </is>
      </c>
      <c r="B38" s="5" t="n">
        <v>100000</v>
      </c>
      <c r="D38" s="6" t="n">
        <v>0</v>
      </c>
      <c r="F38" s="6" t="n">
        <v>0</v>
      </c>
      <c r="H38" s="5" t="n">
        <v>100000</v>
      </c>
      <c r="J38" s="5" t="n">
        <v>0</v>
      </c>
      <c r="L38" s="5" t="n">
        <v>0</v>
      </c>
      <c r="N38" s="5" t="n">
        <v>0</v>
      </c>
    </row>
    <row r="39">
      <c r="A39" s="4" t="inlineStr">
        <is>
          <t>Exercise of common stock warrants (in shares)</t>
        </is>
      </c>
      <c r="F39" s="5" t="n">
        <v>85583</v>
      </c>
    </row>
    <row r="40">
      <c r="A40" s="4" t="inlineStr">
        <is>
          <t>Reclassification of warrant liability to additional paid-in capital upon initial public offering</t>
        </is>
      </c>
      <c r="B40" s="5" t="n">
        <v>6310000</v>
      </c>
      <c r="D40" s="5" t="n">
        <v>0</v>
      </c>
      <c r="F40" s="6" t="n">
        <v>0</v>
      </c>
      <c r="H40" s="5" t="n">
        <v>6310000</v>
      </c>
      <c r="J40" s="5" t="n">
        <v>0</v>
      </c>
      <c r="L40" s="5" t="n">
        <v>0</v>
      </c>
      <c r="N40" s="5" t="n">
        <v>0</v>
      </c>
    </row>
    <row r="41">
      <c r="A41" s="4" t="inlineStr">
        <is>
          <t>Issuance of common stock upon vesting of restricted stock units</t>
        </is>
      </c>
      <c r="B41" s="5" t="n">
        <v>0</v>
      </c>
      <c r="D41" s="5" t="n">
        <v>0</v>
      </c>
      <c r="F41" s="6" t="n">
        <v>0</v>
      </c>
      <c r="H41" s="5" t="n">
        <v>0</v>
      </c>
      <c r="J41" s="5" t="n">
        <v>0</v>
      </c>
      <c r="L41" s="5" t="n">
        <v>0</v>
      </c>
      <c r="N41" s="5" t="n">
        <v>0</v>
      </c>
    </row>
    <row r="42">
      <c r="A42" s="4" t="inlineStr">
        <is>
          <t>Issuance of common stock upon vesting of restricted stock units (in shares)</t>
        </is>
      </c>
      <c r="F42" s="5" t="n">
        <v>760185</v>
      </c>
    </row>
    <row r="43">
      <c r="A43" s="4" t="inlineStr">
        <is>
          <t>Tax withholding related to vesting of restricted stock units</t>
        </is>
      </c>
      <c r="B43" s="5" t="n">
        <v>-2651000</v>
      </c>
      <c r="D43" s="5" t="n">
        <v>0</v>
      </c>
      <c r="F43" s="6" t="n">
        <v>0</v>
      </c>
      <c r="H43" s="5" t="n">
        <v>0</v>
      </c>
      <c r="J43" s="5" t="n">
        <v>0</v>
      </c>
      <c r="L43" s="5" t="n">
        <v>0</v>
      </c>
      <c r="N43" s="5" t="n">
        <v>-2651000</v>
      </c>
    </row>
    <row r="44">
      <c r="A44" s="4" t="inlineStr">
        <is>
          <t>Tax withholding related to vesting of restricted stock units (in shares)</t>
        </is>
      </c>
      <c r="F44" s="5" t="n">
        <v>-50595</v>
      </c>
    </row>
    <row r="45">
      <c r="A45" s="4" t="inlineStr">
        <is>
          <t>Issuance of common stock upon exercise of stock options</t>
        </is>
      </c>
      <c r="B45" s="5" t="n">
        <v>4705000</v>
      </c>
      <c r="D45" s="5" t="n">
        <v>0</v>
      </c>
      <c r="F45" s="6" t="n">
        <v>0</v>
      </c>
      <c r="H45" s="5" t="n">
        <v>4705000</v>
      </c>
      <c r="J45" s="5" t="n">
        <v>0</v>
      </c>
      <c r="L45" s="5" t="n">
        <v>0</v>
      </c>
      <c r="N45" s="5" t="n">
        <v>0</v>
      </c>
    </row>
    <row r="46">
      <c r="A46" s="4" t="inlineStr">
        <is>
          <t>Issuance of common stock upon exercise of stock options, shares</t>
        </is>
      </c>
      <c r="F46" s="5" t="n">
        <v>1733207</v>
      </c>
    </row>
    <row r="47">
      <c r="A47" s="4" t="inlineStr">
        <is>
          <t>Stock-based compensation</t>
        </is>
      </c>
      <c r="B47" s="5" t="n">
        <v>39251000</v>
      </c>
      <c r="D47" s="5" t="n">
        <v>0</v>
      </c>
      <c r="F47" s="6" t="n">
        <v>0</v>
      </c>
      <c r="H47" s="5" t="n">
        <v>39251000</v>
      </c>
      <c r="J47" s="5" t="n">
        <v>0</v>
      </c>
      <c r="L47" s="5" t="n">
        <v>0</v>
      </c>
      <c r="N47" s="5" t="n">
        <v>0</v>
      </c>
    </row>
    <row r="48">
      <c r="A48" s="4" t="inlineStr">
        <is>
          <t>Other comprehensive income (loss)</t>
        </is>
      </c>
      <c r="B48" s="5" t="n">
        <v>1714000</v>
      </c>
      <c r="D48" s="5" t="n">
        <v>0</v>
      </c>
      <c r="F48" s="5" t="n">
        <v>0</v>
      </c>
      <c r="H48" s="5" t="n">
        <v>0</v>
      </c>
      <c r="J48" s="5" t="n">
        <v>0</v>
      </c>
      <c r="L48" s="5" t="n">
        <v>1714000</v>
      </c>
      <c r="N48" s="5" t="n">
        <v>0</v>
      </c>
    </row>
    <row r="49">
      <c r="A49" s="4" t="inlineStr">
        <is>
          <t>Net income (loss)</t>
        </is>
      </c>
      <c r="B49" s="5" t="n">
        <v>-84724000</v>
      </c>
      <c r="D49" s="6" t="n">
        <v>0</v>
      </c>
      <c r="F49" s="5" t="n">
        <v>0</v>
      </c>
      <c r="H49" s="5" t="n">
        <v>0</v>
      </c>
      <c r="J49" s="5" t="n">
        <v>-84724000</v>
      </c>
      <c r="L49" s="5" t="n">
        <v>0</v>
      </c>
      <c r="N49" s="5" t="n">
        <v>0</v>
      </c>
    </row>
    <row r="50">
      <c r="A50" s="4" t="inlineStr">
        <is>
          <t>Balance at Sep. 30, 2021</t>
        </is>
      </c>
      <c r="B50" s="5" t="n">
        <v>418235000</v>
      </c>
      <c r="F50" s="6" t="n">
        <v>8000</v>
      </c>
      <c r="H50" s="5" t="n">
        <v>631971000</v>
      </c>
      <c r="J50" s="5" t="n">
        <v>-211233000</v>
      </c>
      <c r="L50" s="5" t="n">
        <v>140000</v>
      </c>
      <c r="N50" s="5" t="n">
        <v>-2651000</v>
      </c>
    </row>
    <row r="51">
      <c r="A51" s="4" t="inlineStr">
        <is>
          <t>Balance (in shares) at Sep. 30, 2021</t>
        </is>
      </c>
      <c r="D51" s="5" t="n">
        <v>0</v>
      </c>
    </row>
    <row r="52">
      <c r="A52" s="4" t="inlineStr">
        <is>
          <t>Balance at Sep. 30, 2021</t>
        </is>
      </c>
      <c r="D52" s="6" t="n">
        <v>0</v>
      </c>
    </row>
    <row r="53">
      <c r="A53" s="4" t="inlineStr">
        <is>
          <t>Balance (in shares) at Sep. 30, 2021</t>
        </is>
      </c>
      <c r="F53" s="5" t="n">
        <v>76898636</v>
      </c>
    </row>
    <row r="54">
      <c r="A54" s="4" t="inlineStr">
        <is>
          <t>Balance at Jun. 30, 2021</t>
        </is>
      </c>
      <c r="B54" s="5" t="n">
        <v>416065000</v>
      </c>
      <c r="F54" s="6" t="n">
        <v>8000</v>
      </c>
      <c r="H54" s="5" t="n">
        <v>622673000</v>
      </c>
      <c r="J54" s="5" t="n">
        <v>-204036000</v>
      </c>
      <c r="L54" s="5" t="n">
        <v>71000</v>
      </c>
      <c r="N54" s="5" t="n">
        <v>-2651000</v>
      </c>
    </row>
    <row r="55">
      <c r="A55" s="4" t="inlineStr">
        <is>
          <t>Balance (in shares) at Jun. 30, 2021</t>
        </is>
      </c>
      <c r="D55" s="5" t="n">
        <v>0</v>
      </c>
    </row>
    <row r="56">
      <c r="A56" s="4" t="inlineStr">
        <is>
          <t>Balance at Jun. 30, 2021</t>
        </is>
      </c>
      <c r="D56" s="6" t="n">
        <v>0</v>
      </c>
    </row>
    <row r="57">
      <c r="A57" s="4" t="inlineStr">
        <is>
          <t>Balance (in shares) at Jun. 30, 2021</t>
        </is>
      </c>
      <c r="F57" s="5" t="n">
        <v>75917867</v>
      </c>
    </row>
    <row r="58">
      <c r="A58" s="4" t="inlineStr">
        <is>
          <t>Issuance of common stock upon vesting of restricted stock units</t>
        </is>
      </c>
      <c r="B58" s="5" t="n">
        <v>0</v>
      </c>
      <c r="D58" s="5" t="n">
        <v>0</v>
      </c>
      <c r="F58" s="6" t="n">
        <v>0</v>
      </c>
      <c r="H58" s="5" t="n">
        <v>0</v>
      </c>
      <c r="J58" s="5" t="n">
        <v>0</v>
      </c>
      <c r="L58" s="5" t="n">
        <v>0</v>
      </c>
      <c r="N58" s="5" t="n">
        <v>0</v>
      </c>
    </row>
    <row r="59">
      <c r="A59" s="4" t="inlineStr">
        <is>
          <t>Issuance of common stock upon vesting of restricted stock units (in shares)</t>
        </is>
      </c>
      <c r="F59" s="5" t="n">
        <v>193724</v>
      </c>
    </row>
    <row r="60">
      <c r="A60" s="4" t="inlineStr">
        <is>
          <t>Issuance of common stock upon exercise of stock options</t>
        </is>
      </c>
      <c r="B60" s="5" t="n">
        <v>2580000</v>
      </c>
      <c r="D60" s="5" t="n">
        <v>0</v>
      </c>
      <c r="F60" s="6" t="n">
        <v>0</v>
      </c>
      <c r="H60" s="5" t="n">
        <v>2580000</v>
      </c>
      <c r="J60" s="5" t="n">
        <v>0</v>
      </c>
      <c r="L60" s="5" t="n">
        <v>0</v>
      </c>
      <c r="N60" s="5" t="n">
        <v>0</v>
      </c>
    </row>
    <row r="61">
      <c r="A61" s="4" t="inlineStr">
        <is>
          <t>Issuance of common stock upon exercise of stock options, shares</t>
        </is>
      </c>
      <c r="F61" s="5" t="n">
        <v>787045</v>
      </c>
    </row>
    <row r="62">
      <c r="A62" s="4" t="inlineStr">
        <is>
          <t>Stock-based compensation</t>
        </is>
      </c>
      <c r="B62" s="5" t="n">
        <v>6718000</v>
      </c>
      <c r="D62" s="5" t="n">
        <v>0</v>
      </c>
      <c r="F62" s="6" t="n">
        <v>0</v>
      </c>
      <c r="H62" s="5" t="n">
        <v>6718000</v>
      </c>
      <c r="J62" s="5" t="n">
        <v>0</v>
      </c>
      <c r="L62" s="5" t="n">
        <v>0</v>
      </c>
      <c r="N62" s="5" t="n">
        <v>0</v>
      </c>
    </row>
    <row r="63">
      <c r="A63" s="4" t="inlineStr">
        <is>
          <t>Other comprehensive income (loss)</t>
        </is>
      </c>
      <c r="B63" s="5" t="n">
        <v>69000</v>
      </c>
      <c r="D63" s="5" t="n">
        <v>0</v>
      </c>
      <c r="F63" s="5" t="n">
        <v>0</v>
      </c>
      <c r="H63" s="5" t="n">
        <v>0</v>
      </c>
      <c r="J63" s="5" t="n">
        <v>0</v>
      </c>
      <c r="L63" s="5" t="n">
        <v>69000</v>
      </c>
      <c r="N63" s="5" t="n">
        <v>0</v>
      </c>
    </row>
    <row r="64">
      <c r="A64" s="4" t="inlineStr">
        <is>
          <t>Net income (loss)</t>
        </is>
      </c>
      <c r="B64" s="5" t="n">
        <v>-7197000</v>
      </c>
      <c r="D64" s="6" t="n">
        <v>0</v>
      </c>
      <c r="F64" s="5" t="n">
        <v>0</v>
      </c>
      <c r="H64" s="5" t="n">
        <v>0</v>
      </c>
      <c r="J64" s="5" t="n">
        <v>-7197000</v>
      </c>
      <c r="L64" s="5" t="n">
        <v>0</v>
      </c>
      <c r="N64" s="5" t="n">
        <v>0</v>
      </c>
    </row>
    <row r="65">
      <c r="A65" s="4" t="inlineStr">
        <is>
          <t>Balance at Sep. 30, 2021</t>
        </is>
      </c>
      <c r="B65" s="6" t="n">
        <v>418235000</v>
      </c>
      <c r="F65" s="6" t="n">
        <v>8000</v>
      </c>
      <c r="H65" s="6" t="n">
        <v>631971000</v>
      </c>
      <c r="J65" s="6" t="n">
        <v>-211233000</v>
      </c>
      <c r="L65" s="6" t="n">
        <v>140000</v>
      </c>
      <c r="N65" s="6" t="n">
        <v>-2651000</v>
      </c>
    </row>
    <row r="66">
      <c r="A66" s="4" t="inlineStr">
        <is>
          <t>Balance (in shares) at Sep. 30, 2021</t>
        </is>
      </c>
      <c r="D66" s="5" t="n">
        <v>0</v>
      </c>
    </row>
    <row r="67">
      <c r="A67" s="4" t="inlineStr">
        <is>
          <t>Balance at Sep. 30, 2021</t>
        </is>
      </c>
      <c r="D67" s="6" t="n">
        <v>0</v>
      </c>
    </row>
    <row r="68">
      <c r="A68" s="4" t="inlineStr">
        <is>
          <t>Balance (in shares) at Sep. 30, 2021</t>
        </is>
      </c>
      <c r="F68" s="5" t="n">
        <v>768986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84724</v>
      </c>
      <c r="C4" s="6" t="n">
        <v>20906</v>
      </c>
    </row>
    <row r="5">
      <c r="A5" s="3" t="inlineStr">
        <is>
          <t>Adjustments to reconcile net income (loss) to net cash provided by operating activities:</t>
        </is>
      </c>
    </row>
    <row r="6">
      <c r="A6" s="4" t="inlineStr">
        <is>
          <t>Depreciation and amortization</t>
        </is>
      </c>
      <c r="B6" s="5" t="n">
        <v>2463</v>
      </c>
      <c r="C6" s="5" t="n">
        <v>2130</v>
      </c>
    </row>
    <row r="7">
      <c r="A7" s="4" t="inlineStr">
        <is>
          <t>Stock-based compensation</t>
        </is>
      </c>
      <c r="B7" s="5" t="n">
        <v>38912</v>
      </c>
      <c r="C7" s="5" t="n">
        <v>6083</v>
      </c>
    </row>
    <row r="8">
      <c r="A8" s="4" t="inlineStr">
        <is>
          <t>Change in fair value of redeemable convertible preferred stock warrant liability</t>
        </is>
      </c>
      <c r="B8" s="5" t="n">
        <v>2816</v>
      </c>
      <c r="C8" s="5" t="n">
        <v>500</v>
      </c>
    </row>
    <row r="9">
      <c r="A9" s="4" t="inlineStr">
        <is>
          <t>Change in fair value of the convertible notes</t>
        </is>
      </c>
      <c r="B9" s="5" t="n">
        <v>49481</v>
      </c>
      <c r="C9" s="5" t="n">
        <v>516</v>
      </c>
    </row>
    <row r="10">
      <c r="A10" s="4" t="inlineStr">
        <is>
          <t>Loss on extinguishment of the convertible notes</t>
        </is>
      </c>
      <c r="B10" s="5" t="n">
        <v>1620</v>
      </c>
      <c r="C10" s="5" t="n">
        <v>0</v>
      </c>
    </row>
    <row r="11">
      <c r="A11" s="4" t="inlineStr">
        <is>
          <t>Accretion of discounts and amortization of premiums on marketable securities, net</t>
        </is>
      </c>
      <c r="B11" s="5" t="n">
        <v>237</v>
      </c>
      <c r="C11" s="5" t="n">
        <v>-125</v>
      </c>
    </row>
    <row r="12">
      <c r="A12" s="4" t="inlineStr">
        <is>
          <t>Other</t>
        </is>
      </c>
      <c r="B12" s="5" t="n">
        <v>4</v>
      </c>
      <c r="C12" s="5" t="n">
        <v>3</v>
      </c>
    </row>
    <row r="13">
      <c r="A13" s="3" t="inlineStr">
        <is>
          <t>Changes in operating assets and liabilities:</t>
        </is>
      </c>
    </row>
    <row r="14">
      <c r="A14" s="4" t="inlineStr">
        <is>
          <t>Prepaid expenses and other assets</t>
        </is>
      </c>
      <c r="B14" s="5" t="n">
        <v>2302</v>
      </c>
      <c r="C14" s="5" t="n">
        <v>-4551</v>
      </c>
    </row>
    <row r="15">
      <c r="A15" s="4" t="inlineStr">
        <is>
          <t>Accounts payable</t>
        </is>
      </c>
      <c r="B15" s="5" t="n">
        <v>-1697</v>
      </c>
      <c r="C15" s="5" t="n">
        <v>10827</v>
      </c>
    </row>
    <row r="16">
      <c r="A16" s="4" t="inlineStr">
        <is>
          <t>Funds payable to customers</t>
        </is>
      </c>
      <c r="B16" s="5" t="n">
        <v>19231</v>
      </c>
      <c r="C16" s="5" t="n">
        <v>31660</v>
      </c>
    </row>
    <row r="17">
      <c r="A17" s="4" t="inlineStr">
        <is>
          <t>Accrued expenses and other liabilities</t>
        </is>
      </c>
      <c r="B17" s="5" t="n">
        <v>2188</v>
      </c>
      <c r="C17" s="5" t="n">
        <v>240</v>
      </c>
    </row>
    <row r="18">
      <c r="A18" s="4" t="inlineStr">
        <is>
          <t>Net cash provided by operating activities</t>
        </is>
      </c>
      <c r="B18" s="5" t="n">
        <v>32833</v>
      </c>
      <c r="C18" s="5" t="n">
        <v>68189</v>
      </c>
    </row>
    <row r="19">
      <c r="A19" s="3" t="inlineStr">
        <is>
          <t>Cash flows from investing activities</t>
        </is>
      </c>
    </row>
    <row r="20">
      <c r="A20" s="4" t="inlineStr">
        <is>
          <t>Purchases of property and equipment</t>
        </is>
      </c>
      <c r="B20" s="5" t="n">
        <v>-1580</v>
      </c>
      <c r="C20" s="5" t="n">
        <v>-1102</v>
      </c>
    </row>
    <row r="21">
      <c r="A21" s="4" t="inlineStr">
        <is>
          <t>Purchases of marketable securities</t>
        </is>
      </c>
      <c r="B21" s="5" t="n">
        <v>0</v>
      </c>
      <c r="C21" s="5" t="n">
        <v>-67929</v>
      </c>
    </row>
    <row r="22">
      <c r="A22" s="4" t="inlineStr">
        <is>
          <t>Maturities of marketable securities</t>
        </is>
      </c>
      <c r="B22" s="5" t="n">
        <v>26000</v>
      </c>
      <c r="C22" s="5" t="n">
        <v>75957</v>
      </c>
    </row>
    <row r="23">
      <c r="A23" s="4" t="inlineStr">
        <is>
          <t>Sales of marketable securities</t>
        </is>
      </c>
      <c r="B23" s="5" t="n">
        <v>0</v>
      </c>
      <c r="C23" s="5" t="n">
        <v>27208</v>
      </c>
    </row>
    <row r="24">
      <c r="A24" s="4" t="inlineStr">
        <is>
          <t>Net cash provided by investing activities</t>
        </is>
      </c>
      <c r="B24" s="5" t="n">
        <v>24420</v>
      </c>
      <c r="C24" s="5" t="n">
        <v>34134</v>
      </c>
    </row>
    <row r="25">
      <c r="A25" s="3" t="inlineStr">
        <is>
          <t>Cash flows from financing activities</t>
        </is>
      </c>
    </row>
    <row r="26">
      <c r="A26" s="4" t="inlineStr">
        <is>
          <t>Proceeds from initial public offering, net of underwriting discounts and commissions and offering costs</t>
        </is>
      </c>
      <c r="B26" s="5" t="n">
        <v>293692</v>
      </c>
      <c r="C26" s="5" t="n">
        <v>0</v>
      </c>
    </row>
    <row r="27">
      <c r="A27" s="4" t="inlineStr">
        <is>
          <t>Proceeds from issuance of common stock warrants</t>
        </is>
      </c>
      <c r="B27" s="5" t="n">
        <v>100</v>
      </c>
      <c r="C27" s="5" t="n">
        <v>0</v>
      </c>
    </row>
    <row r="28">
      <c r="A28" s="4" t="inlineStr">
        <is>
          <t>Tax withholding related to vesting of restricted stock units</t>
        </is>
      </c>
      <c r="B28" s="5" t="n">
        <v>-2651</v>
      </c>
      <c r="C28" s="5" t="n">
        <v>0</v>
      </c>
    </row>
    <row r="29">
      <c r="A29" s="4" t="inlineStr">
        <is>
          <t>Proceeds from exercise of stock options</t>
        </is>
      </c>
      <c r="B29" s="5" t="n">
        <v>4705</v>
      </c>
      <c r="C29" s="5" t="n">
        <v>883</v>
      </c>
    </row>
    <row r="30">
      <c r="A30" s="4" t="inlineStr">
        <is>
          <t>Proceeds from borrowing on convertible notes</t>
        </is>
      </c>
      <c r="B30" s="5" t="n">
        <v>0</v>
      </c>
      <c r="C30" s="5" t="n">
        <v>50000</v>
      </c>
    </row>
    <row r="31">
      <c r="A31" s="4" t="inlineStr">
        <is>
          <t>Net cash provided by financing activities</t>
        </is>
      </c>
      <c r="B31" s="5" t="n">
        <v>295846</v>
      </c>
      <c r="C31" s="5" t="n">
        <v>50883</v>
      </c>
    </row>
    <row r="32">
      <c r="A32" s="4" t="inlineStr">
        <is>
          <t>Effect of foreign exchange rate changes on cash and cash equivalents</t>
        </is>
      </c>
      <c r="B32" s="5" t="n">
        <v>95</v>
      </c>
      <c r="C32" s="5" t="n">
        <v>34</v>
      </c>
    </row>
    <row r="33">
      <c r="A33" s="4" t="inlineStr">
        <is>
          <t>Net increase in cash and cash equivalents</t>
        </is>
      </c>
      <c r="B33" s="5" t="n">
        <v>353194</v>
      </c>
      <c r="C33" s="5" t="n">
        <v>153240</v>
      </c>
    </row>
    <row r="34">
      <c r="A34" s="3" t="inlineStr">
        <is>
          <t>Cash and cash equivalents</t>
        </is>
      </c>
    </row>
    <row r="35">
      <c r="A35" s="4" t="inlineStr">
        <is>
          <t>Beginning of period</t>
        </is>
      </c>
      <c r="B35" s="5" t="n">
        <v>235834</v>
      </c>
      <c r="C35" s="5" t="n">
        <v>63318</v>
      </c>
    </row>
    <row r="36">
      <c r="A36" s="4" t="inlineStr">
        <is>
          <t>End of period</t>
        </is>
      </c>
      <c r="B36" s="5" t="n">
        <v>589028</v>
      </c>
      <c r="C36" s="5" t="n">
        <v>216558</v>
      </c>
    </row>
    <row r="37">
      <c r="A37" s="3" t="inlineStr">
        <is>
          <t>Supplemental cash flow data</t>
        </is>
      </c>
    </row>
    <row r="38">
      <c r="A38" s="4" t="inlineStr">
        <is>
          <t>Cash paid for income taxes</t>
        </is>
      </c>
      <c r="B38" s="5" t="n">
        <v>320</v>
      </c>
      <c r="C38" s="5" t="n">
        <v>7</v>
      </c>
    </row>
    <row r="39">
      <c r="A39" s="4" t="inlineStr">
        <is>
          <t>Stock-based compensation capitalized to internal use software</t>
        </is>
      </c>
      <c r="B39" s="5" t="n">
        <v>339</v>
      </c>
      <c r="C39" s="5" t="n">
        <v>75</v>
      </c>
    </row>
    <row r="40">
      <c r="A40" s="4" t="inlineStr">
        <is>
          <t>Deferred offering costs included in accounts payable and accrued expenses and other current liabilities</t>
        </is>
      </c>
      <c r="B40" s="5" t="n">
        <v>182</v>
      </c>
      <c r="C40" s="5" t="n">
        <v>978</v>
      </c>
    </row>
    <row r="41">
      <c r="A41" s="4" t="inlineStr">
        <is>
          <t>Convertible notes issuance cost included in accrued expenses and other current liabilities</t>
        </is>
      </c>
      <c r="B41" s="5" t="n">
        <v>0</v>
      </c>
      <c r="C41" s="5" t="n">
        <v>157</v>
      </c>
    </row>
    <row r="42">
      <c r="A42" s="4" t="inlineStr">
        <is>
          <t>Conversion of convertible notes upon initial public offering</t>
        </is>
      </c>
      <c r="B42" s="5" t="n">
        <v>104902</v>
      </c>
      <c r="C42" s="5" t="n">
        <v>0</v>
      </c>
    </row>
    <row r="43">
      <c r="A43" s="4" t="inlineStr">
        <is>
          <t>Conversion of redeemable convertible preferred stock upon initial public offering</t>
        </is>
      </c>
      <c r="B43" s="5" t="n">
        <v>156175</v>
      </c>
      <c r="C43" s="5" t="n">
        <v>0</v>
      </c>
    </row>
    <row r="44">
      <c r="A44" s="4" t="inlineStr">
        <is>
          <t>Reclassification of preferred stock warrant liability upon initial public offering</t>
        </is>
      </c>
      <c r="B44" s="6" t="n">
        <v>6310</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1.
Organization Description of Business Poshmark, Inc. (the Company) was incorporated in the state of Delaware with headquarters in Redwood City, California, and has wholly-owned subsidiaries based in Chennai, India, Vancouver, Canada, New South Wales, Australia, and London, United Kingdom The accompanying unaudited condensed financial statements have been prepared assuming the Company will continue as a going concern. Since inception, the Company has incurred cumulative net losses. The Company generated net loss of $7.2 million for the three months ended September 30, 2021. The Company had an accumulated deficit of $211.2 million as of September 30, 2021. The Company has historically financed its operations primarily through the issuance and sale of redeemable convertible preferred stock and through the issuance of convertible debt. While the Company believes that its current cash and cash equivalents are adequate to meet its needs for a one-year period from the date these condensed consolidated financial statements are issued, the Company may need to borrow funds or raise additional equity to achieve its longer-term business objectives. Initial Public Offering On January 19, 2021, the Company completed its initial public offering (IPO). In connection with the IPO, it authorized two new classes of common stock: Class A common stock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automatically converts to Class A common stock upon transfers or any sale. In its IPO, the Company issued and sold 6,600,000 shares of its Class A common stock at the public offering price of $42.00 per share, . The Company received net proceeds of $292.3 million after deducting underwriting discounts and commissions and offering expenses. Upon the closing of the IPO
•
all 52,286,631 shares of the Company’s outstanding redeemable convertible preferred stock automatically converted into an equivalent number of shares of Class B common stock on a one-to-one basis;
•
convertible notes with an aggregate principal amount of $50.0 million automatically converted into 1,400,560 shares of our Class A common stock at a conversion price equal to 85% of the IPO price of $42.00 per share; and
•
redeemable convertible preferred stock warrants amounting to 85,583 automatically converted into Class B common stock warrants. Upon completion of the IPO, $4.2 million of deferred offering costs were reclassified to additional paid-in capital and accounted for as a reduction of the IPO proceeds in the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Q and the rules and regulations of the U.S. SEC. Certain information and disclosures normally included in the financial statements prepared in accordance with U.S. GAAP have been condensed or omitted pursuant to such rules and regulations. The condensed consolidated balance sheet as of December 31, 2020,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statement of the financial position, results of operations and cash flows for the interim periods. The results of operations for the three and nine months ended September 30, 2021 are not necessarily indicative of the results of operations expected for the entire year ending December 31, 2021 or for any other future annual or interim periods. These condensed consolidated financial statements should be read in conjunction with the consolidated financial statements and related notes included in the Company’s Annual Report on Form 10-K for the year ended December 31, 2020, filed with the SEC on March 23, 2021. For the foreign subsidiar ies where the local currency is the functional currency, translation adjustments of foreign currency financial statements into U.S. dollars are recorded as a separate component of accumulated other comprehensive income (loss). Foreign currency transaction gains and losses have not been material for all periods presented. Use of Estimates The preparation of condensed consolidated financial statements in conformity with U.S. GAAP requires management to make certain estimates, judgments and assumptions that affect the reported amounts of assets and liabilities and the related disclosures of contingent assets and liabilities at the date of the financial statements, as well as the reported amounts of revenue and expenses during the periods presented. Estimates include the fair value of financial instruments, capitalization and estimated useful life of internal-use software, allowance for expected chargeback losses, estimates related to credits, incentives and refunds issued to customers, valuation of the convertible notes preceding its IPO, valuation of the redeemable convertible preferred stock warrant liability preceding its IPO, stock-based compensation, valuation of the Company’s common stock preceding its IPO, and valuation of deferred income tax assets and the uncertain tax position. To the extent there are material differences between these estimates, judgments or assumptions and actual results, the condensed consolidated financial statements will be affected. The World Health Organization declared in March 2020 that the outbreak of the coronavirus disease (COVID-19) constituted a pandemic. The COVID-19 pandemic has caused general business disruption worldwide beginning in January 2020. The global impact of COVID-19 continues to rapidly evolve, and the Company will continue to monitor the situation and the effects on its business and operations closely. The Company does not yet know the full extent of potential impacts on its business or operations or on the global economy as a whole, particularly if the COVID-19 pandemic continues and persists for an extended period of time. Given the uncertainty, the Company cannot reasonably estimate the impact on its future results of operations, cash flows, or financial condition. As of the date of issuance of the condensed consolidated financial statements, the Company is not aware of any specific event or circumstance that would require it to update its estimates, judgments or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Revenue Recognition The Company recognizes revenue when it satisfies its performance obligations. The Company considers both sellers and buyers to be customers. The Company generates revenue from sellers for fees earned when sellers sell items they have listed on the Company’s platform to buyers. The Company generates revenue from buyers for fees earned when they purchase shipping labels used for delivery of the items purchased. The Company periodically reassesses its revenue recognition policies as new offerings become material, and business models evolve. The Company recognizes revenue net of estimated returns and cancellations based on its historical experience. Transactions may be cancelled by a buyer or seller in certain circumstances. The Company enters into the Terms of Service (TOS) with buyers and sellers to use the Company’s technology platform. The TOS governs these parties’ use of the platform, including payment terms for the buyer and the seller and services to be provided by the Company. Under the TOS, upon the buyer’s purchase from the seller, the Company, buyer, and seller are committed to perform and enforceable rights and obligations are established. Sellers Sellers are able to list their items for sale on the Company’s platform at no charge. The Company charges a fee upon the sale of items listed on its platform. The fee is a fixed dollar amount for orders under a certain value, and a fixed percentage of the final sales price of the item for orders greater than that. The service that the Company provides to sellers includes the facilitation of the sale of their items as well as certain ancillary activities such as payment processing and authentication (for certain luxury items). These activities comprise a single performance obligation to sellers, which is to facilitate the sale of the listed items between sellers and buyers on the Company’s platform (sale facilitation). The Company evaluates the presentation of revenue from sellers on a gross or net basis based on whether it acts as a principal or an agent in the sale of listed items between sellers and buyers. The Company does not control the listed items at any time prior to the transfer of such items to buyers. The Company acts as an agent in facilitating the sale of items from sellers to buyers by allowing them to connect and interact on the Company’s platform. The Company is not primarily responsible for fulfillment of purchased items, does not have inventory risk, and does not set the price for the listed item. As such, the Company reports revenue from sellers on a net basis to reflect the fees received from sellers. Revenue is recognized at the point in time the Company satisfies its performance obligation to facilitate the sale of a listed item. This occurs when both the seller and the buyer agree to a sale and the payment is processed on the Company’s platform. For luxury items authenticated by the Company, sale facilitation revenue is recognized when the Company authenticates and arranges for shipment of the items to the buyer, as this is the point in time a sale is finalized and the Company has satisfied its performance obligation. Buyers When a sale is finalized, the buyer purchases a shipping label from United States Postal Service (USPS), or the relevant shipping provider for the Canada, Australia and India marketplaces, through the Poshmark platform. The Company emails the shipping label to the seller and the seller ships the item to the buyer through the shipping provider. The Company does not purchase the shipping label on behalf of the buyer until after the buyer has purchased an item and has remitted payment. As a result, the Company has one performance obligation to buyers, which is to facilitate the sale of shipping labels to buyers for delivery of items purchased on the Company’s platform (shipping facilitation). The Company evaluates the presentation of revenue from buyers on a gross or net basis based on whether it acts as a principal or an agent in shipment of listed items between sellers and buyers. The Company does not control the shipping service, which is provided by the shipping provider. The Company is not primarily responsible for shipping and it does not assume any of the risks for the items shipped such as risk of damage or loss during shipping. The Company acts as an agent of the buyer in facilitating the shipping. As such, the Company reports revenue on a net basis which is the difference between the shipping fee paid by the buyer and the cost of shipping labels paid to the shipping provider. Revenue from shipping facilitation is recognized upon transfer of the shipping label to the seller on behalf of the buyer. The Company estimates chargebacks based on historical collectability rates. The Company records a reserve for chargebacks in accrued expenses and other accrued liabilities with an offset to general and administrative expenses. Chargebacks have not been material for all periods presented. Sales tax and other amounts collected on behalf of third parties are excluded from the transaction price. Incentives Under the referral program, an existing user (the referrer) earns an incentive (Posh Credit) when a new user (the referee) first buys an item on the Company’s platform. Posh Credits are not redeemable for cash and can only be applied for purchases on the Company’s platform. The Company records the incentive to the referrer, which is in exchange for a distinct referral service, as a liability at the time the incentive is earned by the referrer with a corresponding charge recorded to marketing expense in the condensed consolidated statements of operations. Credits and incentives issued to existing users for referring new users are contingent upon a new user completing an initial purchase on the Company’s platform and represent an incremental cost of obtaining a contract with a customer. The Company expenses such new user referral incentives as marketing expense when the referral incentives are earned because the amortization period would be one year or less. The Company has several buyer incentive programs, which are offered to encourage buyer activity on the Company’s platform. These promotions reduce the fees for shipping facilitation charged by the Company. Accordingly, the Company records these incentives as a reduction to revenue from the buyer when the incentive is used by the buyer. Amounts in excess of cumulative shipping facilitation revenue earned are presented as marketing expense in the condensed consolidated statements of operations. The Company participates in certain joint incentive programs with sellers that are recorded as a reduction to the fees received from the seller. The Company may elect to issue incentives to buyers for customer satisfaction purposes or for refunds. These incentives (which are in the form of Posh Credits) can be applied towards future orders and, thereby, results in a reduced fee earned by the Company from the buyer, or redeemable credits that can also be redeemed for cash. In cases where the seller performed as required by the Company’s TOS, the Company reduces shipping facilitation revenue earned on the transaction and any cumulative revenue earned from the same buyer for Posh Credits and redeemable credits granted. If the amount of the incentive exceeds cumulative revenues from the buyer, then the excess is presented as operations and support expense in the consolidated statements of operations. If refunds are provided in a case where the seller did not perform and the amount cannot be recovered from the seller, the refund is presented as a reduction of revenue. Referral incentives, joint incentives, refunds and buyer incentives are recorded in the condensed consolidated statements of operations as follows for the periods indicated (in thousands):
Three Months Ended September 30,
Nine Months Ended September 30,
2020
2021
2020
2021
Reduction to net revenue
$
1,705
$
2,303
$
4,479
$
6,594
Operations and support
1,591
1,687
4,380
5,171
Marketing
1,976
2,461
6,021
6,698
$
5,272
$
6,451
$
14,880
$
18,463
Cost of Net Revenue Cost of net revenue consists of costs associated with credit card processing, order transaction fees and hosting expenses associated with operating the Company’s platform. Cost of net revenue does not include depreciation and amortization. Stock-Based Compensation The Company has granted stock-based awards consisting of stock options and restricted stock units (RSUs) to employees and consultants. RSUs granted prior to the occurrence of a Qualified IPO vest upon the satisfaction of both time-based service and performance-based conditions. The time-based vesting condition for the majority of these awards is satisfied over four years. The performance-based vesting condition is satisfied upon the occurrence of a qualifying event, which is generally defined as a change in control transaction or the effective date of a Qualified IPO. Through December 31, 2020, no stock-based compensation expense had been recognized for RSUs with a liquidity event performance condition, as such qualifying event was not probable. Upon the completion of Company's IPO, the liquidity event performance condition was met. Accordingly, u The Company estimates the fair value of stock options granted to employees and directors using the Black-Scholes option-pricing model. The Black-Scholes model considers several variables and assumptions in estimating the fair value of stock-based awards. These variables include:
•
per share fair value of the underlying common stock;
•
exercise price;
•
expected term;
•
risk-free interest rate;
•
expected annual dividend yield; and
•
expected stock price volatility over the expected term. For all stock options granted, the expected term is calculated using the simplified method. The Company has no publicly available stock information and, therefore, uses the historical volatility of the stock price of similar publicly traded peer companies to estimate volatility of equity awards granted. The risk-free interest rate is based on the yield available on U.S. Treasury zero-coupon issues similar in duration to the expected term of the equity-settled award. Prior to the completion of the IPO, the fair value of the shares of common stock underlying the stock options has been determined by the board of directors as there was no public market for the common stock. The board of directors determines the fair value of the Company’s common stock by considering a number of objective and subjective factors including: contemporaneous third-party valuations of the Company’s common stock, the valuation of comparable companies, sales of redeemable convertible preferred stock to unrelated third-parties, the Company’s operating and financial performance, the lack of liquidity of common stock, and general and industry specific economic outlook, amongst other factors. After the completion of the IPO, the fair value of the Company’s common stock is determined by the closing price, on the date of grant, of its common stock, which is traded on the Nasdaq Global Select Market. Convertible Notes As permitted under ASC 825, Financial Instruments (ASC 825), the Company has elected the fair value option to account for its convertible notes that were issued in September of 2020. In accordance with ASC 825, the Company records its convertible notes at fair value with changes in fair value recorded in the consolidated statement of operations in other expense, net, with the exception of changes in fair value due to instrument-specific credit risk which are required to be recognized in accumulated other comprehensive income (loss), a component of stockholders’ deficit. As a result of applying the fair value option, direct costs and fees related to the convertible notes were recognized in other expense, net, as incurred and were not deferred. Concentrations of Risk The Company currently uses one carrier to handle all shipments in each country in which it operates, two gateways to process payments and one third-party vendor to host the Company’s information technology environment. A significant disruption in the operations of one of more of these vendors could have an adverse effect on the Company’s business, financial condition, and results of operations. The majority of the Company’s cash and cash equivalents are held by one high-credit quality financial institution within the United States with balances maintained in excess of the FDIC insurance limits. No customer accounted for 10% or more of the Company’s net revenue as of and for the three and nine months ended September 30, 2021 and 2020. Recently Adopted Accounting Pronouncements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Recently Issued Accounting Pronouncements In February 2016, the FASB issued ASU 2016-02, Leases (Topic 842) Targeted Improvements – Leases (Topic 842) In June 2016, the FASB issued ASU 2016-13, Financial Instruments-Credit Losses (Topic 326): Measurement of Credit Losses on Financial Instruments . This standard amended guidance on reporting credit losses for assets held at amortized cost basis and available for sale debt securities. For available for sale debt securities, credit losses will be presented as an allowance rather than as a write-down. In November 2019, the FASB issued ASU 2019-10, amending the effective dates. This new standard will be effective for the Company for fiscal years beginning after December 15, 2022, including interim periods within those fiscal years, with early adoption permitted. The Company is currently assessing the impact of adopting this standard on its consolidated financial statements and related disclosures. In August 2020, the FASB issued ASU 2020-06,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3:53:36Z</dcterms:created>
  <dcterms:modified xmlns:dcterms="http://purl.org/dc/terms/" xmlns:xsi="http://www.w3.org/2001/XMLSchema-instance" xsi:type="dcterms:W3CDTF">2021-11-10T23:53:36Z</dcterms:modified>
</cp:coreProperties>
</file>